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Part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Basis of Prese" sheetId="8" state="visible" r:id="rId8"/>
    <sheet xmlns:r="http://schemas.openxmlformats.org/officeDocument/2006/relationships" name="Acquisitions" sheetId="9" state="visible" r:id="rId9"/>
    <sheet xmlns:r="http://schemas.openxmlformats.org/officeDocument/2006/relationships" name="Related Party Transactions" sheetId="10" state="visible" r:id="rId10"/>
    <sheet xmlns:r="http://schemas.openxmlformats.org/officeDocument/2006/relationships" name="Revenues (Notes)" sheetId="11" state="visible" r:id="rId11"/>
    <sheet xmlns:r="http://schemas.openxmlformats.org/officeDocument/2006/relationships" name="Inventory" sheetId="12" state="visible" r:id="rId12"/>
    <sheet xmlns:r="http://schemas.openxmlformats.org/officeDocument/2006/relationships" name="Long-Term Obligations" sheetId="13" state="visible" r:id="rId13"/>
    <sheet xmlns:r="http://schemas.openxmlformats.org/officeDocument/2006/relationships" name="Income Taxes" sheetId="14" state="visible" r:id="rId14"/>
    <sheet xmlns:r="http://schemas.openxmlformats.org/officeDocument/2006/relationships" name="Net Income Per Unit" sheetId="15" state="visible" r:id="rId15"/>
    <sheet xmlns:r="http://schemas.openxmlformats.org/officeDocument/2006/relationships" name="Equity" sheetId="16" state="visible" r:id="rId16"/>
    <sheet xmlns:r="http://schemas.openxmlformats.org/officeDocument/2006/relationships" name="Equity Based Compensation" sheetId="17" state="visible" r:id="rId17"/>
    <sheet xmlns:r="http://schemas.openxmlformats.org/officeDocument/2006/relationships" name="Equity Method Investments" sheetId="18" state="visible" r:id="rId18"/>
    <sheet xmlns:r="http://schemas.openxmlformats.org/officeDocument/2006/relationships" name="Segment Data"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Organization and Basis of Pre_2" sheetId="23" state="visible" r:id="rId23"/>
    <sheet xmlns:r="http://schemas.openxmlformats.org/officeDocument/2006/relationships" name="Related Party Transactions (Tab" sheetId="24" state="visible" r:id="rId24"/>
    <sheet xmlns:r="http://schemas.openxmlformats.org/officeDocument/2006/relationships" name="Revenues (Tables)" sheetId="25" state="visible" r:id="rId25"/>
    <sheet xmlns:r="http://schemas.openxmlformats.org/officeDocument/2006/relationships" name="Net Income Per Unit (Tables)" sheetId="26" state="visible" r:id="rId26"/>
    <sheet xmlns:r="http://schemas.openxmlformats.org/officeDocument/2006/relationships" name="Equity (Tables)" sheetId="27" state="visible" r:id="rId27"/>
    <sheet xmlns:r="http://schemas.openxmlformats.org/officeDocument/2006/relationships" name="Equity Method Investments (Tabl" sheetId="28" state="visible" r:id="rId28"/>
    <sheet xmlns:r="http://schemas.openxmlformats.org/officeDocument/2006/relationships" name="Segment Data (Tables)" sheetId="29" state="visible" r:id="rId29"/>
    <sheet xmlns:r="http://schemas.openxmlformats.org/officeDocument/2006/relationships" name="Leases (Tables)" sheetId="30" state="visible" r:id="rId30"/>
    <sheet xmlns:r="http://schemas.openxmlformats.org/officeDocument/2006/relationships" name="Organization and Basis of Pre_3" sheetId="31" state="visible" r:id="rId31"/>
    <sheet xmlns:r="http://schemas.openxmlformats.org/officeDocument/2006/relationships" name="Acquisitions  - Narrative (Deta" sheetId="32" state="visible" r:id="rId32"/>
    <sheet xmlns:r="http://schemas.openxmlformats.org/officeDocument/2006/relationships" name="Related Party Transactions - Co" sheetId="33" state="visible" r:id="rId33"/>
    <sheet xmlns:r="http://schemas.openxmlformats.org/officeDocument/2006/relationships" name="Related Party Transactions  - O" sheetId="34" state="visible" r:id="rId34"/>
    <sheet xmlns:r="http://schemas.openxmlformats.org/officeDocument/2006/relationships" name="Related Party Transactions  - S" sheetId="35" state="visible" r:id="rId35"/>
    <sheet xmlns:r="http://schemas.openxmlformats.org/officeDocument/2006/relationships" name="Related Party Transactions  - Q" sheetId="36" state="visible" r:id="rId36"/>
    <sheet xmlns:r="http://schemas.openxmlformats.org/officeDocument/2006/relationships" name="Revenues (Details)" sheetId="37" state="visible" r:id="rId37"/>
    <sheet xmlns:r="http://schemas.openxmlformats.org/officeDocument/2006/relationships" name="Revenues - Remaining Performanc" sheetId="38" state="visible" r:id="rId38"/>
    <sheet xmlns:r="http://schemas.openxmlformats.org/officeDocument/2006/relationships" name="Inventory  (Details)" sheetId="39" state="visible" r:id="rId39"/>
    <sheet xmlns:r="http://schemas.openxmlformats.org/officeDocument/2006/relationships" name="Long-Term Obligations  - Second" sheetId="40" state="visible" r:id="rId40"/>
    <sheet xmlns:r="http://schemas.openxmlformats.org/officeDocument/2006/relationships" name="Long-Term Obligations  - 6.75% " sheetId="41" state="visible" r:id="rId41"/>
    <sheet xmlns:r="http://schemas.openxmlformats.org/officeDocument/2006/relationships" name="Net Income Per Unit  - Narrativ" sheetId="42" state="visible" r:id="rId42"/>
    <sheet xmlns:r="http://schemas.openxmlformats.org/officeDocument/2006/relationships" name="Net Income Per Unit  (Details)" sheetId="43" state="visible" r:id="rId43"/>
    <sheet xmlns:r="http://schemas.openxmlformats.org/officeDocument/2006/relationships" name="Equity  - Narrative (Details)" sheetId="44" state="visible" r:id="rId44"/>
    <sheet xmlns:r="http://schemas.openxmlformats.org/officeDocument/2006/relationships" name="Equity  - Equity Activity (Deta" sheetId="45" state="visible" r:id="rId45"/>
    <sheet xmlns:r="http://schemas.openxmlformats.org/officeDocument/2006/relationships" name="Equity  - Allocations of Net In" sheetId="46" state="visible" r:id="rId46"/>
    <sheet xmlns:r="http://schemas.openxmlformats.org/officeDocument/2006/relationships" name="Equity  - Incentive Distributio" sheetId="47" state="visible" r:id="rId47"/>
    <sheet xmlns:r="http://schemas.openxmlformats.org/officeDocument/2006/relationships" name="Equity  - Cash Distributions (D" sheetId="48" state="visible" r:id="rId48"/>
    <sheet xmlns:r="http://schemas.openxmlformats.org/officeDocument/2006/relationships" name="Equity  - Distributions Earned " sheetId="49" state="visible" r:id="rId49"/>
    <sheet xmlns:r="http://schemas.openxmlformats.org/officeDocument/2006/relationships" name="Equity Method Investments  (Det" sheetId="50" state="visible" r:id="rId50"/>
    <sheet xmlns:r="http://schemas.openxmlformats.org/officeDocument/2006/relationships" name="Equity Method Investments - Sum" sheetId="51" state="visible" r:id="rId51"/>
    <sheet xmlns:r="http://schemas.openxmlformats.org/officeDocument/2006/relationships" name="Segment Data - Narrative (Detai" sheetId="52" state="visible" r:id="rId52"/>
    <sheet xmlns:r="http://schemas.openxmlformats.org/officeDocument/2006/relationships" name="Segment Data  (Details)" sheetId="53" state="visible" r:id="rId53"/>
    <sheet xmlns:r="http://schemas.openxmlformats.org/officeDocument/2006/relationships" name="Segment Data  - PP&amp;E (Details)"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Leases - Lease Payments, Maturi" sheetId="57" state="visible" r:id="rId57"/>
    <sheet xmlns:r="http://schemas.openxmlformats.org/officeDocument/2006/relationships" name="Leases - Lease Cost and Other I" sheetId="58" state="visible" r:id="rId58"/>
    <sheet xmlns:r="http://schemas.openxmlformats.org/officeDocument/2006/relationships" name="Subsequent Events  - Distributi" sheetId="59" state="visible" r:id="rId59"/>
  </sheets>
  <definedNames/>
  <calcPr calcId="124519" fullCalcOnLoad="1"/>
</workbook>
</file>

<file path=xl/sharedStrings.xml><?xml version="1.0" encoding="utf-8"?>
<sst xmlns="http://schemas.openxmlformats.org/spreadsheetml/2006/main" uniqueCount="558">
  <si>
    <t>Cover Page - shares</t>
  </si>
  <si>
    <t>9 Months Ended</t>
  </si>
  <si>
    <t>Sep. 30, 2019</t>
  </si>
  <si>
    <t>Nov. 01, 2019</t>
  </si>
  <si>
    <t>Entity Information [Line Items]</t>
  </si>
  <si>
    <t>Document Type</t>
  </si>
  <si>
    <t>10-Q</t>
  </si>
  <si>
    <t>Document Quarterly Report</t>
  </si>
  <si>
    <t>true</t>
  </si>
  <si>
    <t>Document Period End Date</t>
  </si>
  <si>
    <t>Sep. 30,
		2019</t>
  </si>
  <si>
    <t>Document Transition Report</t>
  </si>
  <si>
    <t>false</t>
  </si>
  <si>
    <t>Entity File Number</t>
  </si>
  <si>
    <t>001-35721</t>
  </si>
  <si>
    <t>Entity Registrant Name</t>
  </si>
  <si>
    <t>DELEK LOGISTICS PARTNERS, LP</t>
  </si>
  <si>
    <t>Entity Incorporation, State or Country Code</t>
  </si>
  <si>
    <t>DE</t>
  </si>
  <si>
    <t>Entity Tax Identification Number</t>
  </si>
  <si>
    <t>45-5379027</t>
  </si>
  <si>
    <t>Entity Address, Address Line One</t>
  </si>
  <si>
    <t>7102 Commerce Way</t>
  </si>
  <si>
    <t>Entity Address, City or Town</t>
  </si>
  <si>
    <t>Brentwood</t>
  </si>
  <si>
    <t>Entity Address, State or Province</t>
  </si>
  <si>
    <t>TN</t>
  </si>
  <si>
    <t>Entity Address, Postal Zip Code</t>
  </si>
  <si>
    <t>37027</t>
  </si>
  <si>
    <t>City Area Code</t>
  </si>
  <si>
    <t>615</t>
  </si>
  <si>
    <t>Local Phone Number</t>
  </si>
  <si>
    <t>771-6701</t>
  </si>
  <si>
    <t>Title of 12(b) Security</t>
  </si>
  <si>
    <t>Common Units Representing Limited Partnership Interests</t>
  </si>
  <si>
    <t>Trading Symbol</t>
  </si>
  <si>
    <t>DKL</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entral Index Key</t>
  </si>
  <si>
    <t>0001552797</t>
  </si>
  <si>
    <t>Current Fiscal Year End Date</t>
  </si>
  <si>
    <t>--12-31</t>
  </si>
  <si>
    <t>Document Fiscal Year Focus</t>
  </si>
  <si>
    <t>2019</t>
  </si>
  <si>
    <t>Document Fiscal Period Focus</t>
  </si>
  <si>
    <t>Q3</t>
  </si>
  <si>
    <t>Amendment Flag</t>
  </si>
  <si>
    <t>Common unitholders</t>
  </si>
  <si>
    <t>Entity Partnership Units Outstanding</t>
  </si>
  <si>
    <t>General Partner</t>
  </si>
  <si>
    <t>Condensed Consolidated Balance Sheets (Unaudited) - USD ($) $ in Thousands</t>
  </si>
  <si>
    <t>Dec. 31, 2018</t>
  </si>
  <si>
    <t>Current assets:</t>
  </si>
  <si>
    <t>Cash and cash equivalents</t>
  </si>
  <si>
    <t>Accounts receivable</t>
  </si>
  <si>
    <t>Inventory</t>
  </si>
  <si>
    <t>Other current assets</t>
  </si>
  <si>
    <t>Total current assets</t>
  </si>
  <si>
    <t>Property, plant and equipment:</t>
  </si>
  <si>
    <t>Property, plant and equipment</t>
  </si>
  <si>
    <t>Less: accumulated depreciation</t>
  </si>
  <si>
    <t>Property, plant and equipment, net</t>
  </si>
  <si>
    <t>Equity method investments</t>
  </si>
  <si>
    <t>Operating lease right-of-use assets</t>
  </si>
  <si>
    <t>Goodwill</t>
  </si>
  <si>
    <t>Marketing Contract Intangible, net</t>
  </si>
  <si>
    <t>Other non-current assets</t>
  </si>
  <si>
    <t>Total assets</t>
  </si>
  <si>
    <t>Current liabilities:</t>
  </si>
  <si>
    <t>Accounts payable</t>
  </si>
  <si>
    <t>Accounts payable to related parties</t>
  </si>
  <si>
    <t>Excise and other taxes payable</t>
  </si>
  <si>
    <t>Current portion of operating lease liabilities</t>
  </si>
  <si>
    <t>Accrued expenses and other current liabilities</t>
  </si>
  <si>
    <t>Total current liabilities</t>
  </si>
  <si>
    <t>Non-current liabilities:</t>
  </si>
  <si>
    <t>Long-term debt</t>
  </si>
  <si>
    <t>Asset retirement obligations</t>
  </si>
  <si>
    <t>Operating lease liabilities, net of current portion</t>
  </si>
  <si>
    <t>Other non-current liabilities</t>
  </si>
  <si>
    <t>Total non-current liabilities</t>
  </si>
  <si>
    <t>Deficit:</t>
  </si>
  <si>
    <t>Total deficit</t>
  </si>
  <si>
    <t>Total liabilities and deficit</t>
  </si>
  <si>
    <t>Common unitholders | Common unitholders - public; 9,123,239 units issued and outstanding at September 30, 2019 (9,109,807 at December 31, 2018)</t>
  </si>
  <si>
    <t>Common unitholders | Common unitholders - Delek Holdings; 15,294,046 units issued and outstanding at September 30, 2019 (15,294,046 at December 31, 2018)</t>
  </si>
  <si>
    <t>General partner - 498,312 units issued and outstanding at September 30, 2019 (498,038 at December 31, 2018)</t>
  </si>
  <si>
    <t>Condensed Consolidated Balance Sheets (Unaudited) (Parentheticals) - shares</t>
  </si>
  <si>
    <t>General partner - Delek, units issued</t>
  </si>
  <si>
    <t>Common unitholders - public</t>
  </si>
  <si>
    <t>Common unitholders, units issued</t>
  </si>
  <si>
    <t>Common unitholders - Delek</t>
  </si>
  <si>
    <t>Condensed Consolidated Statements of Income and Comprehensive Income (Unaudited) - USD ($) $ in Thousands</t>
  </si>
  <si>
    <t>3 Months Ended</t>
  </si>
  <si>
    <t>Sep. 30, 2018</t>
  </si>
  <si>
    <t>Net revenues:</t>
  </si>
  <si>
    <t>Affiliates (1)</t>
  </si>
  <si>
    <t>[1]</t>
  </si>
  <si>
    <t>Third party</t>
  </si>
  <si>
    <t>Net revenues</t>
  </si>
  <si>
    <t>Cost of sales:</t>
  </si>
  <si>
    <t>Cost of materials and other</t>
  </si>
  <si>
    <t>Operating expenses (excluding depreciation and amortization presented below)</t>
  </si>
  <si>
    <t>Depreciation and amortization</t>
  </si>
  <si>
    <t>Total cost of sales</t>
  </si>
  <si>
    <t>General and administrative expenses</t>
  </si>
  <si>
    <t>(Gain) loss on asset disposals</t>
  </si>
  <si>
    <t>Total operating costs and expenses</t>
  </si>
  <si>
    <t>Operating income</t>
  </si>
  <si>
    <t>Interest expense, net</t>
  </si>
  <si>
    <t>Income from equity method investments</t>
  </si>
  <si>
    <t>Other expense, net</t>
  </si>
  <si>
    <t>Total non-operating expenses, net</t>
  </si>
  <si>
    <t>Income before income tax expense</t>
  </si>
  <si>
    <t>Income tax expense</t>
  </si>
  <si>
    <t>Net income attributable to partners</t>
  </si>
  <si>
    <t>Comprehensive income attributable to partners</t>
  </si>
  <si>
    <t>Less: General partner's interest in net income, including incentive distribution rights</t>
  </si>
  <si>
    <t>Limited partners' interest in net income</t>
  </si>
  <si>
    <t>Weighted average limited partner units outstanding:</t>
  </si>
  <si>
    <t>Cash distributions per limited partner unit (in dollars per share)</t>
  </si>
  <si>
    <t>Common Units</t>
  </si>
  <si>
    <t>Net income per limited partner unit:</t>
  </si>
  <si>
    <t>Common units - (basic) (in dollars per share)</t>
  </si>
  <si>
    <t>Common units - (diluted) (in dollars per share)</t>
  </si>
  <si>
    <t>Common units - (basic) (in shares)</t>
  </si>
  <si>
    <t>Common units - (diluted) (in shares)</t>
  </si>
  <si>
    <t>See Note 3 for a description of our material affiliate revenue transactions.</t>
  </si>
  <si>
    <t>Consolidated Statement of Partners Equity (Deficit) Statement - USD ($) $ in Thousands</t>
  </si>
  <si>
    <t>Total</t>
  </si>
  <si>
    <t>Common unitholders - publicLimited Partner</t>
  </si>
  <si>
    <t>Common unitholders - DelekLimited Partner</t>
  </si>
  <si>
    <t>Beginning balance at Dec. 31, 2017</t>
  </si>
  <si>
    <t>Distributions to Delek Holdings for Big Spring Asset Acquisition</t>
  </si>
  <si>
    <t>Cash distributions</t>
  </si>
  <si>
    <t>General partner units issued to maintain 2% interest</t>
  </si>
  <si>
    <t>Other</t>
  </si>
  <si>
    <t>Ending balance at Sep. 30, 2018</t>
  </si>
  <si>
    <t>Beginning balance at Jun. 30, 2018</t>
  </si>
  <si>
    <t>Beginning balance at Dec. 31, 2018</t>
  </si>
  <si>
    <t>Ending balance at Sep. 30, 2019</t>
  </si>
  <si>
    <t>Beginning balance at Jun. 30, 2019</t>
  </si>
  <si>
    <t>Condensed Consolidated Statements of Cash Flows ( Unaudited) - USD ($) $ in Thousands</t>
  </si>
  <si>
    <t>Cash flows from operating activities:</t>
  </si>
  <si>
    <t>Net income</t>
  </si>
  <si>
    <t>Adjustments to reconcile net income to net cash provided by operating activities:</t>
  </si>
  <si>
    <t>Non-cash lease expense</t>
  </si>
  <si>
    <t>Amortization of customer contract intangible assets</t>
  </si>
  <si>
    <t>Amortization of deferred revenue</t>
  </si>
  <si>
    <t>Amortization of deferred financing costs and debt discount</t>
  </si>
  <si>
    <t>Accretion of asset retirement obligations</t>
  </si>
  <si>
    <t>Deferred income taxes</t>
  </si>
  <si>
    <t>Dividends from equity method investments</t>
  </si>
  <si>
    <t>Other non-cash adjustments</t>
  </si>
  <si>
    <t>Changes in assets and liabilities:</t>
  </si>
  <si>
    <t>Inventories and other current assets</t>
  </si>
  <si>
    <t>Accounts payable and other current liabilities</t>
  </si>
  <si>
    <t>Accounts receivable/payable to related parties</t>
  </si>
  <si>
    <t>Non-current assets and liabilities, net</t>
  </si>
  <si>
    <t>Net cash provided by operating activities</t>
  </si>
  <si>
    <t>Cash flows from investing activities:</t>
  </si>
  <si>
    <t>Asset acquisitions, net of assumed asset retirement obligation liabilities</t>
  </si>
  <si>
    <t>Purchases of property, plant and equipment</t>
  </si>
  <si>
    <t>Proceeds from sales of property, plant and equipment</t>
  </si>
  <si>
    <t>Purchases of intangible assets</t>
  </si>
  <si>
    <t>Distributions from equity method investments</t>
  </si>
  <si>
    <t>Equity method investment contributions</t>
  </si>
  <si>
    <t>Net cash used in investing activities</t>
  </si>
  <si>
    <t>Cash flows from financing activities:</t>
  </si>
  <si>
    <t>Proceeds from issuance of additional units to maintain 2% General Partner interest</t>
  </si>
  <si>
    <t>Distributions to general partner</t>
  </si>
  <si>
    <t>Distributions to common unitholders - public</t>
  </si>
  <si>
    <t>Distributions to common unitholders - Delek Holdings</t>
  </si>
  <si>
    <t>Distributions to Delek Holdings unitholders and general partner related to Big Spring Logistic Assets Acquisition</t>
  </si>
  <si>
    <t>Proceeds from revolving credit facility</t>
  </si>
  <si>
    <t>Payments on revolving credit facility</t>
  </si>
  <si>
    <t>Deferred financing costs paid</t>
  </si>
  <si>
    <t>Reimbursement of capital expenditures by Delek Holdings</t>
  </si>
  <si>
    <t>Net cash provided by financing activities</t>
  </si>
  <si>
    <t>Net increase in cash and cash equivalents</t>
  </si>
  <si>
    <t>Cash and cash equivalents at the beginning of the period</t>
  </si>
  <si>
    <t>Cash and cash equivalents at the end of the period</t>
  </si>
  <si>
    <t>Cash paid during the period for:</t>
  </si>
  <si>
    <t>Interest</t>
  </si>
  <si>
    <t>Income taxes</t>
  </si>
  <si>
    <t>Non-cash investing activities:</t>
  </si>
  <si>
    <t>Increase/(Decrease) in accrued capital expenditures</t>
  </si>
  <si>
    <t>Non-cash financing activities:</t>
  </si>
  <si>
    <t>Leased assets obtained in exchange for new operating lease liabilities</t>
  </si>
  <si>
    <t>Non-cash lease liability arising from recognition of right of use assets upon adoption of ASU 2016-02</t>
  </si>
  <si>
    <t>Condensed Consolidated Statements of Cash Flows (Unaudited) (Parenthetical)</t>
  </si>
  <si>
    <t>Statement of Cash Flows [Abstract]</t>
  </si>
  <si>
    <t>General partner's ownership interest</t>
  </si>
  <si>
    <t>2.00%</t>
  </si>
  <si>
    <t>Organization and Basis of Presentation</t>
  </si>
  <si>
    <t>Organization, Consolidation and Presentation of Financial Statements [Abstract]</t>
  </si>
  <si>
    <t xml:space="preserve">Organization and Basis of Presentation As used in this report, the terms "Delek Logistics Partners, LP," the "Partnership," "we," "us," or "our" may refer to Delek Logistics Partners, LP, one or more of its consolidated subsidiaries or all of them taken as a whole. The Partnership is a Delaware limited partnership formed in April 2012 by Delek US Holdings, Inc. ("Delek Holdings") and its subsidiary Delek Logistics GP, LLC, our general partner (our "general partner"). Effective March 1, 2018 , the Partnership, through its wholly-owned subsidiary DKL Big Spring, LLC, acquired from Delek Holdings certain logistics assets primarily located at or adjacent to Delek Holdings' refinery near Big Spring, Texas (the "Big Spring Refinery") and Delek Holdings' light products distribution terminal located in Stephens County, Oklahoma (collectively, the "Big Spring Logistic Assets" and such transaction the "Big Spring Logistic Assets Acquisition"). See Note 2 for further information regarding the Big Spring Logistic Assets Acquisition. Certain information and footnote disclosures normally included in annual financial statements prepared in accordance with U.S. generally accepted accounting principles ("U.S. GAAP") have been condensed or omitted, although management believes that the disclosures herein are adequate to make the financial information presented not misleading. Our unaudited condensed consolidated financial statements have been prepared in conformity with U.S. GAAP applied on a consistent basis with those of the annual audited financial statements included in our Annual Report on Form 10-K for the year ended December 31, 2018 (our "Annual Report on Form 10-K"), filed with the Securities and Exchange Commission (the "SEC") on March 1, 2019 and in accordance with the rules and regulations of the SEC. These unaudited condensed consolidated financial statements should be read in conjunction with the audited consolidated financial statements and notes thereto for the year ended December 31, 2018 included in our Annual Report on Form 10-K. All adjustments necessary for a fair presentation of the financial position and the results of operations for the interim periods presented have been included. All intercompany accounts and transactions have been eliminated. Such intercompany transactions do not include those with Delek Holdings' or our general partner, which are presented as related parties in these accompanying condensed consolidated financial statements. All adjustments are of a normal, recurring nature. Operating results for the interim period should not be viewed as representative of results that may be expected for any future interim period or for the full year. Reclassifications Certain prior period amounts have been reclassified in order to conform to the current period presentation. New Accounting Pronouncements Adopted During 2019 ASU 2016-02, Leases In February 2016, the Financial Accounting Standards Board (the "FASB") issued guidance that requires the recognition of a lease liability and a right-of-use asset, initially measured at the present value of the lease payments, in the statement of financial condition for all leases with terms longer than one year. The guidance was subsequently amended to consider the impact of practical expedients and provide additional clarifications. The guidance is effective for fiscal years beginning after December 15, 2018, including interim periods within those fiscal years. We adopted the new lease standard on January 1, 2019. We elected the package of practical expedients which, among other things, allows us to carry forward the historical lease classification. For certain lease classes, we have elected the practical expedient not to separate lease and non-lease components, which allows us to combine the components if certain criteria are met. Further, we elected the optional transition method, which allows us to recognize a cumulative-effect adjustment to the opening balance sheet of retained earnings at the date of adoption and to not recast our comparative periods. We have not elected the hindsight practical expedients, which would have allowed us to use hindsight in determining the reasonably certain lease term. The adoption of the lease accounting guidance had no impact on January 1, 2019 partners' equity and resulted in the recognition of a $20.2 million lease liability and a corresponding right-of-use asset on our consolidated balance sheet. The adoption did not have a material impact on our consolidated statement of income. See Note 14 for further information. Accounting Pronouncements Not Yet Adopted ASU 2018-13, Fair Value Measurement - Changes to the Disclosure Requirements for Fair Value Measurement In August 2018, the FASB issued guidance related to disclosure requirements for fair value measurements. The pronouncement eliminates, modifies and adds disclosure requirements for fair value measurements. The pronouncement is effective for fiscal years, and for interim periods within those fiscal years, beginning after December 15, 2019, with early adoption permitted. We expect to adopt this guidance on the effective date and do not expect adopting this new guidance will have a material impact on our business, financial condition or results of operations. ASU 2016-13, Financial Instruments - Measurement of Credit Losses on Financial Instruments In June 2016, the FASB issued guidance requiring the measurement of all expected credit losses for financial assets held at the reporting date based on historical experience, current conditions, and reasonable and supportable forecasts. Organizations will now use forward-looking information to better inform their credit loss estimates. We are currently evaluating the impact that adopting this new guidance will </t>
  </si>
  <si>
    <t>Acquisitions</t>
  </si>
  <si>
    <t>Acquisitions [Abstract]</t>
  </si>
  <si>
    <t>Acquisitions Big Spring Logistic Assets Acquisition Effective March 1, 2018 , the Partnership, through its wholly-owned subsidiary DKL Big Spring, LLC, acquired the Big Spring Logistic Assets from Delek Holdings, which are primarily located at or adjacent to the Big Spring Refinery. The total purchase price was $170.8 million , financed through borrowings under the Partnership’s revolving credit facility. The Big Spring Logistic Assets included (i) approximately 75 storage tanks and certain ancillary assets, (ii) an asphalt terminal and a light products terminal; (iii) certain crude oil and refined product pipelines; and (iv) other logistics assets, such as four underground saltwells used for natural gas liquids storage. In connection with the closing of the transaction, Delek Holdings, the Partnership and various of their respective subsidiaries entered into new contracts and amended certain existing contracts, including entering into new pipelines, storage and throughput facilities and asphalt services agreements. The transaction and related agreements were approved by the Conflicts Committee of the board of the Partnership's general partner, which is comprised solely of independent directors. See our Annual Report on Form 10-K for more detailed descriptions of these agreements. The Big Spring Logistic Assets Acquisition was considered a transaction between entities under common control. Accordingly, the Big Spring Logistic Assets were recorded at amounts based on Delek Holdings' historical carrying value as of the acquisition date. The excess of the cash paid over the historical carrying value of the assets acquired from Delek Holdings amounted to $98.8 million and was recorded as a reduction in equity. The historical carrying value of the Big Spring Logistic Assets as of the acquisition date was $72.0 million , which is net of $0.8 million of assumed asset retirement obligations. Prior periods have not been recast, as these assets did not constitute a business in accordance with ASU 2017-01, Clarifying the Definition of a Business. We capitalized approximately $0.4 million of acquisition costs related to the Big Spring Logistic Assets Acquisition during the nine months ended September 30, 2018 . We did not capitalize any acquisition costs during the three months ended September 30, 2018 . Marketing Contract Intangible Acquisition Additionally, concurrent with the Big Spring Logistic Assets Acquisition, Delek Holdings, the Partnership and various of their respective subsidiaries entered into a new marketing agreement, whereby the Partnership markets certain refined products produced at or sold from the Big Spring Refinery to various customers in return for a marketing fee (the "Marketing Contract Intangible Acquisition"). We recorded a related contract intangible asset in the amount of $144.2 million based on the amount paid to enter into the contract, which represents the fair value of the intangible asset. The contract intangible asset is amortized over a twenty year period as a component of net revenues from affiliates. The total consideration paid was financed through borrowings under the Partnership's revolving credit facility. This transaction and related marketing agreement were approved by the Conflicts Committee of the board of the Partnership's general partner, which is comprised solely of independent directors. See Note 3</t>
  </si>
  <si>
    <t>Related Party Transactions</t>
  </si>
  <si>
    <t>Related Party Transactions [Abstract]</t>
  </si>
  <si>
    <t>Related Party Transactions Commercial Agreements The Partnership has a number of long-term, fee-based commercial agreements with Delek Holdings under which we provide various services, including crude oil gathering and crude oil, intermediate and refined products transportation and storage services, and marketing, terminalling and offloading services to Delek Holdings. Most of these agreements have an initial term ranging from five to ten years, which may be extended for various renewal terms at the option of Delek Holdings. In November 2017, Delek Holdings opted to renew certain of these agreements for subsequent five-year terms expiring in November 2022. In the case of our marketing agreement with Delek Holdings in respect to the Tyler Refinery, the initial term has been extended through 2026. The current term of certain of our agreements with Delek Holdings were required to be further extended pursuant to the amended and restated DKL Credit Facility (as defined in Note 7 ), which extensions were effective in the fourth quarter of 2018. The fees under each agreement are payable to us monthly by Delek Holdings or certain third parties to whom Delek Holdings has assigned certain of its rights and are generally subject to increase or decrease on July 1 of each year, by the amount of any change in various inflation-based indices, including the Federal Energy Regulatory Commission ("FERC") oil pipeline index or various iterations of the consumer price index ("CPI") and the producer price index ("PPI"); provided, however, that in no event will the fees be adjusted below the amount initially set forth in the applicable agreement. In most circumstances, if Delek Holdings or the applicable third party assignee fails to meet or exceed the minimum volume or throughput commitment during any calendar quarter, Delek Holdings, and not any third party assignee, will be required to make a quarterly shortfall payment to us equal to the volume of the shortfall multiplied by the applicable fee, subject to certain exceptions as specified in the applicable agreement. Carry-over of any volumes or revenue in excess of such commitment to any subsequent quarter is not permitted. Under each of these agreements, we are required to maintain the capabilities of our pipelines and terminals, such that Delek Holdings may throughput and/or store, as the case may be, specified volumes of crude oil, intermediate and refined products. To the extent that Delek Holdings is prevented by our failure to maintain such capacities from throughputting or storing such specified volumes for more than 30 days per year, Delek Holdings' minimum throughput commitment will be reduced proportionately and prorated for the portion of the quarter during which the specified throughput capacity was unavailable, and/or the storage fee will be reduced, prorated for the portion of the month during which the specified storage capacity was unavailable. Such reduction would occur even if actual throughput or storage amounts were below the minimum volume commitment levels. See our Annual Report on Form 10-K for a more complete description of our material commercial agreements and other agreements with Delek Holdings. Other Agreements with Delek Holdings In addition to the commercial agreements described above, the Partnership has entered into the following agreements with Delek Holdings: Omnibus Agreement The Partnership entered into an omnibus agreement with Delek Holdings, our general partner, Delek Logistics Operating, LLC, Lion Oil Company and certain of the Partnership's and Delek Holdings' other subsidiaries on November 7, 2012, which has been amended from time to time in connection with acquisitions from Delek (collectively, as amended, the "Omnibus Agreement"). The Omnibus Agreement governs the provision of certain operational services and reimbursement obligations, among other matters, between the Partnership and Delek Holdings, and obligates us to pay an annual fee of $ 3.9 million to Delek Holdings for its provision of centralized corporate services to the Partnership. Pursuant to the terms of the Omnibus Agreement, we were reimbursed by Delek Holdings for certain capital expenditures in the amount of $0.8 million and $2.3 million during the three and nine months ended September 30, 2019 , respectively. We were reimbursed $0.5 million and $3.2 million during the three and nine months ended September 30, 2018 , respectively. These amounts are recorded in other long-term liabilities and are amortized to revenue over the life of the underlying revenue agreement corresponding to the asset. Ad ditionally, we are reimbursed or indemnified, as the case may be, for costs incurred in excess of certain amounts related to certain asset failures, pursuant to the terms of the Omnibus Agreeme nt. As of September 30, 2019 , we have recorded a receivable of $0.3 million from related parties for these matters for which we expect to be reimbursed. These reimbursements are recorded as reductions to operating expense. We were reimbursed $0.3 million and $6.0 million for these matters during the three and nine months ended September 30, 2019 , respectively. We were reimbursed $1.4 million and $7.8 million for such matters during the three and nine months ended September 30, 2018 , respectively. Other Transactions Starting in 2018, the Partnership manages a long-term capital project on behalf of Delek Holdings pursuant to a construction management and operating agreement (the "DPG Management Agreement") for the construction of a 250-mile gathering system in the Permian Basin (the "Delek Permian Gathering Project"). The Partnership is also considered the operator for the project and is responsible for oversight of the project design, procurement and construction of project segments and provides other related services. Pursuant to the terms of the DPG Management Agreement, the Partnership receives a monthly operating services fee and a construction services fee, which includes the Partnership's direct costs of managing the project plus an additional percentage fee of the construction costs of each project segment. The agreement extends through December 2022. Total fees paid to the Partnership for the three and nine months ended September 30, 2019 were $0.8 million and $3.6 million , respectively and are recorded in affiliate revenue in our condensed consolidated statement of income. No fees were paid for the three and nine months ended September 30, 2018 . Additionally, the Partnership incurs the costs in connection with the construction of the assets and is subsequently reimbursed by Delek Holdings. Amounts reimbursable by Delek Holdings are recorded in accounts receivable from related parties. Summary of Transactions Revenues from affiliates consist primarily of revenues from gathering, transportation, storage, offloading, Renewable Identification Numbers, wholesale marketing and products terminalling services provided primarily to Delek Holdings based on regulated tariff rates or contractually based fees and product sales. Affiliate operating expenses are primarily comprised of amounts we reimburse Delek Holdings, or our general partner, as the case may be, for the services provided to us under the Partnership Agreement. These expenses could also include reimbursement and indemnification amounts from Delek Holdings, as provided under the Omnibus Agreement. Additionally, the Partnership is required to reimburse Delek Holdings for direct or allocated costs and expenses incurred by Delek Holdings on behalf of the Partnership and for charges Delek Holdings incurred for the management and operation of our logistics assets, including an annual fee for various centralized corporate services, which are included in general and administrative expenses. In addition to these transactions, we purchase refined products and bulk biofuels from Delek Holdings, the costs of which are included in cost of materials and other. A summary of revenue, purchases from affiliates and expense transactions with Delek Holdings and its affiliates are as follows (in thousands): Three Months Ended September 30, Nine Months Ended September 30, 2019 2018 2019 2018 Revenues $ 66,647 $ 63,835 $ 191,530 $ 178,559 Purchases from Affiliates $ 66,578 $ 86,944 $ 219,225 $ 269,976 Operating and maintenance expenses $ 18,336 $ 10,314 $ 38,851 $ 29,225 General and administrative expenses $ 4,317 $ 774 $ 7,430 $ 4,236 Quarterly Cash Distributions Our common and general partner unitholders and the holders of Incentive Distribution Rights ("IDRs") are entitled to receive quarterly distributions of available cash as it is determined by the board of directors of our general partner in accordance with the terms and provisions of our Partnership Agreement. In February, May and August 2019 , we paid quarterly cash distributions of $26.9 million , $27.4 million and $28.9 million , respectively, of which $19.6 million , $20.0 million and $21.2 million , respectively, were paid to Delek Holdings and our general partner. In February, May and August 2018 , we paid quarterly cash distributions of $22.8 million , $24.0 million and $25.0 million , respectively, of which $16.2 million , $17.2 million and $18.0 million , respectively, were paid to Delek Holdings and our general partner. On October 25, 2019 , our general partner's board of directors declared a quarterly cash distribution totaling $30.4 million , based on the available cash as of the date of determination for the end of the third quarter of 2019 , payable on November 12, 2019 , of which $22.4 million is expected to be paid to Delek Holdings and our general partner, including the distribution as holder of the IDRs described in Note 8 .</t>
  </si>
  <si>
    <t>Revenues (Notes)</t>
  </si>
  <si>
    <t>Revenue from Contract with Customer [Abstract]</t>
  </si>
  <si>
    <t>Revenues</t>
  </si>
  <si>
    <t>Revenues We generate revenue by charging fees for gathering, transporting, offloading and storing crude oil; for storing intermediate products and feed stocks; for distributing, transporting and storing refined products; for marketing refined products output of Delek Holdings' Tyler and Big Spring refineries; and for wholesale marketing in the west Texas area. A significant portion of our revenue is derived from long-term commercial agreements with Delek Holdings, which provide for annual fee adjustments for increases or decreases in the CPI, PPI or FERC index (refer to Note 3 for a more detailed description of these agreements). In addition to the services we provide to Delek Holdings, we also generate substantial revenue from crude oil, intermediate and refined products transportation services for, and terminalling and marketing services to, third parties primarily in Texas, New Mexico, Tennessee and Arkansas. Certain of these services are provided pursuant to contractual agreements with third parties. Payment terms require customers to pay shortly after delivery and do not contain significant financing components. The majority of our commercial agreements with Delek Holdings meet the definition of a lease because: (1) performance of the contracts is dependent on specified property, plant or equipment and (2) it is remote that one or more parties other than Delek Holdings will take more than a minor amount of the output associated with the specified property, plant or equipment. As part of our adoption of Accounting Standards Codification ("ASC") 842, Leases ("ASC 842"), we applied the permitted practical expedient to not separate lease and non-lease components under the predominance principle to designated asset classes associated with the provision of logistics services. We have determined that the predominant component of the related agreements currently in effect is the lease component. Therefore, the combined component is accounted for under the applicable lease accounting guidance. Of our $298.1 million net property, plant, and equipment balance as of September 30, 2019 , $247.6 million is subject to operating leases under our commercial agreements. These agreements do not include options for the lessee to purchase our leasing equipment, nor do they include any material residual value guarantees or material restrictive covenants. The following table represents a disaggregation of revenue for each reportable segment for the periods indicated (in thousands): Three Months Ended September 30, 2019 Pipelines and Transportation Wholesale Marketing and Terminalling Consolidated Service Revenue - Third Party $ 5,281 $ 221 $ 5,502 Product Revenue - Third Party — 65,407 65,407 Product Revenue - Affiliate — 6,505 6,505 Lease Revenue - Affiliate (1) (2) 39,304 20,838 60,142 Total Revenue $ 44,585 $ 92,971 $ 137,556 (1) Disaggregated revenue for the three months ended September 30, 2019 may not be comparable to disaggregated revenue for the three months ended September 30, 2018 as a result of our adoption of ASC 842, under which we applied the predominance principle and opted to not separate lease and non-lease components. (2) Net of $1.8 million of amortization expense for the three months ended September 30, 2019 , related to a customer contract intangible asset recorded in the wholesale marketing and terminalling segment. Three Months Ended September 30, 2018 Pipelines and Transportation Wholesale Marketing and Terminalling Consolidated Service Revenue - Third Party $ 3,653 $ 64 $ 3,717 Service Revenue - Affiliate 24,536 14,921 39,457 Product Revenue - Third Party — 96,558 96,558 Product Revenue - Affiliate — 9,017 9,017 Lease Revenue - Affiliate (1) 11,596 3,765 15,361 Total Revenue $ 39,785 $ 124,325 $ 164,110 (1) Net of $1.8 million of amortization expense for the three months ended September 30, 2018 , related to a customer contract intangible asset recorded in the wholesale marketing and terminalling segment. Nine Months Ended September 30, 2019 Pipelines and Transportation Wholesale Marketing and Terminalling Consolidated Service Revenue - Third Party $ 16,733 $ 525 $ 17,258 Product Revenue - Third Party — 236,594 236,594 Product Revenue - Affiliate — 23,078 23,078 Lease Revenue - Affiliate (1) (2) 112,694 55,758 168,452 Total Revenue $ 129,427 $ 315,955 $ 445,382 (1) Disaggregated revenue for the nine months ended September 30, 2019 may not be comparable to disaggregated revenue for the nine months ended September 30, 2018 as a result of our adoption of ASC 842, under which we applied the predominance principle and opted to not separate lease and non-lease components. (2) Net of $5.4 million of amortization expense for the nine months ended September 30, 2019 , respectively, related to a customer contract intangible asset recorded in the wholesale marketing and terminalling segment. Nine Months Ended September 30, 2018 Pipelines and Transportation Wholesale Marketing and Terminalling Consolidated Service Revenue - Third Party $ 11,618 $ 866 $ 12,484 Service Revenue - Affiliate 67,593 39,068 106,661 Product Revenue - Third Party — 307,268 307,268 Product Revenue - Affiliate — 30,045 30,045 Lease Revenue - Affiliate (1) 32,031 9,822 41,853 Total Revenue $ 111,242 $ 387,069 $ 498,311 (1) Net of $4.2 million of amortization expense for the nine months ended September 30, 2018 , related to a customer contract intangible asset recorded in the wholesale marketing and terminalling segment. As of September 30, 2019 , we expect to recognize $1.1 billion in lease revenues related to our unfulfilled performance obligations pertaining to the minimum volume commitments and capacity utilization under the non-cancelable terms of our commercial agreements with Delek Holdings. Most of these agreements have an initial term ranging from five to ten years, which may be extended for various renewal terms. We disclose information about remaining performance obligations that have original expected durations of greater than one year . Our unfulfilled performance obligations as of September 30, 2019 were as follows (in thousands): Remainder of 2019 $ 43,663 2020 174,284 2021 174,023 2022 172,872 2023 and thereafter 491,927 Total expected revenue on remaining performance obligations $ 1,056,769</t>
  </si>
  <si>
    <t>Inventory Disclosure [Abstract]</t>
  </si>
  <si>
    <t>Inventory Inventories consisted of $7.7 million and $5.5 million of refined petroleum products as of September 30, 2019 and December 31, 2018 , respectively. Inventory is stated at the lower of cost or net realizable value, with cost determined on a first-in, first-out basis. We recognize lower of cost or net realizable value charges as a component of cost of materials and other in the consolidated statements of income and comprehensive income, which amounted to nominal amounts during the three and nine months ended September 30, 2018 . We did not recognize any lower of cost or net realizable value charges during the three and nine months ended September 30, 2019 .</t>
  </si>
  <si>
    <t>Long-Term Obligations</t>
  </si>
  <si>
    <t>Debt Disclosure [Abstract]</t>
  </si>
  <si>
    <t>Long-Term Obligations DKL Credit Facility Prior to September 28, 2018, the Partnership had a $700.0 million senior secured revolving credit agreement with Fifth Third Bank ("Fifth Third"), as administrative agent, and a syndicate of lenders (the "2014 Facility") bearing interest at (i) either a U.S. dollar prime rate or a LIBOR Rate for borrowings denominated in U.S. Dollars, or (ii) either a Canadian dollar prime rate, or a Canadian Dealer Offered Rate, for borrowings denominated in Canadian dollars (in each case plus applicable margins, at the election of the borrowers and as a function of draw down currency). The 2014 Facility had a maturity date of December 30, 2019. The obligations under the 2014 Facility were secured by a first priority lien on substantially all of the Partnership's tangible and intangible assets. Additionally, a subsidiary of Delek Holdings provided a limited guaranty of the Partnership's obligations under the 2014 Facility. On September 28, 2018, the Partnership entered into a third amended and restated senior secured revolving credit agreement, which amended and restated the 2014 Facility (hereafter, the "DKL Credit Facility") with Fifth Third Bank, as administrative agent, and a syndicate of lenders. The DKL Credit Facility contains a dual currency borrowing tranche that permits draw downs in U.S. or Canadian dollars. Under the terms of the DKL Credit Facility, among other things, the lender commitments were increased from $700.0 million to $850.0 million . The DKL Credit Facility also contains an accordion feature whereby the Partnership can increase the size of the credit facility to an aggregate of $1.0 billion , subject to receiving increased or new commitments from lenders and the satisfaction of certain other conditions precedent. The obligations under the DKL Credit Facility remain secured by first priority liens on substantially all of the Partnership's and its subsidiaries' tangible and intangible assets. Additionally, Delek Marketing &amp; Supply, LLC ("Delek Marketing"), a subsidiary of Delek Holdings, continues to provide a limited guaranty of the Partnership's obligations under the DKL Credit Facility. Delek Marketing's guaranty is (i) limited to an amount equal to the principal amount, plus unpaid and accrued interest, of a promissory note made by Delek Holdings in favor of Delek Marketing (the "Holdings Note") and (ii) secured by Delek Marketing's pledge of the Holdings Note to the lenders under the DKL Credit Facility. As of September 30, 2019 the principal amount of the Holdings Note was $102.0 million . The DKL Credit Facility has a maturity date of September 28, 2023 . Borrowings denominated in U.S. dollars bear interest at either a U.S. dollar prime rate , plus an applicable margin, or the London Interbank Offered Rate (" LIBOR "), plus an applicable margin, at the election of the borrowers. Borrowings denominated in Canadian dollars bear interest at either a Canadian dollar prime rate , plus an applicable margin, or the Canadian Dealer Offered Rate , plus an applicable margin, at the election of the borrowers. The applicable margin in each case and the fee payable for any unused revolving commitments vary based upon the Partnership's most recent total leverage ratio calculation delivered to the lenders, as called for and defined under the terms of the DKL Credit Facility. At September 30, 2019 , the weighted average interest rate for our borrowings under the facility was approximately 4.9% . Additionally, the DKL Credit Facility requires us to pay a leverage ratio dependent quarterly fee on the average unused revolving commitment. As of September 30, 2019 , this fee was 0.50% per year. As of September 30, 2019 , we had $596.3 million of outstanding borrowings under the DKL Credit Facility, with no letters of credit in place. Unused credit commitments under the DKL Credit Facility as of September 30, 2019 , were $253.7 million . 6.750% Senior Notes Due 2025 On May 23, 2017 , the Partnership and Delek Logistics Finance Corp., a Delaware corporation and a wholly-owned subsidiary of the Partnership (“Finance Corp.” and together with the Partnership, the “Issuers”), issued $250.0 million in aggregate principal amount of 6.75% senior notes due 2025 (the “2025 Notes”) at a discount. The 2025 Notes are general unsecured senior obligations of the Issuers. The 2025 Notes are unconditionally guaranteed jointly and severally on a senior unsecured basis by the Partnership's existing subsidiaries (other than Finance Corp., the "Guarantors") and will be unconditionally guaranteed on the same basis by certain of the Partnership’s future subsidiaries. The 2025 Notes rank equal in right of payme nt with all existing and future senior indebtedness of the Issuers, and senior in right of payment to any future subordinated indebtedness of the Issuers. Interest on the 2025 Notes is payable semi-annually in arrears on each May 15 and November 15, commencing November 15, 2017. At any time prior to May 15, 2020, the Issuers may redeem up to 35% of the aggregate principal amount of the 2025 Notes with the net cash proceeds of one or more equity offerings by the Partnership at a redemption price of 106.750% of the redeemed principal amount, plus accrued and unpaid interest, if any, subject to certain conditions and limitations. Prior to May 15, 2020, the Issuers may redeem all or part of the 2025 Notes at a redemption price of the principal amount, plus accrued and unpaid interest, if any, plus a "make whole" premium, subject to certain conditions and limitations. In addition, beginning on May 15, 2020, th e Issuers may, subject to certain conditions and limitations, redeem all or part of the 2025 Notes at a redemption price of 105.063% of the redeemed principal for the twelve-month period beginning on May 15, 2020, 103.375% for the twelve-month period beginning on May 15, 2021, 101.688% for the twelve-month period beginning on May 15, 2022 and 100.00% beginning on May 15, 2023 and thereafter, plus accrued and unpaid interest, if any. In the event of a change of control, accompanied or followed by a ratings downgrade within a certain period of time, subject to certain conditions and limitations, the Issuers will be obligated to make an offer for the purchase of the 2025 Notes from holders at a price equal to 101% of the principal amount thereof, plus accrued and unpaid interest. In May 2018, the 2025 Notes were exchanged for new notes with terms substantially identical in all material respects with the 2025 Notes except that the new notes do not contain terms with respect to transfer restrictions. As of September 30, 2019 , we had $250.0 million in outstanding principal amount of the 2025 Notes. As of September 30, 2019 , the effective interest rate related to the 2025 Notes was approximately 7.2% . Outstanding borrowings under the 2025 Notes are net of deferred financing costs and debt discount of $4.2 million and $1.3 million , respectively, as of September 30, 2019 , and $4.8 million and $1.5 million , respectively, as of December 31, 2018</t>
  </si>
  <si>
    <t>Income Taxes</t>
  </si>
  <si>
    <t>Income Tax Disclosure [Abstract]</t>
  </si>
  <si>
    <t xml:space="preserve">Income Taxes For tax purposes, each partner of the Partnership is required to take into account its share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the acquisition price of such partner's units and the taxable income allocation requirements under our Partnership Agreement. </t>
  </si>
  <si>
    <t>Net Income Per Unit</t>
  </si>
  <si>
    <t>Earnings Per Share [Abstract]</t>
  </si>
  <si>
    <t>Net Income Per Unit We use the two-class method when calculating the net income per unit applicable to limited partners because we have more than one participating class of securities. Our participating securities consist of common units, general partner units and IDRs. The two-class method is based on the weighted-average number of common units outstanding during the period. Basic net income per unit applicable to limited partners is computed by dividing limited partners’ interest in net income, after deducting our general partner’s 2% interest and IDRs, by the weighted-average number of outstanding common units. Our net income is allocated to our general partner and limited partners in accordance with their respective partnership percentages after giving effect to priority income allocations for IDRs, which are held by our general partner pursuant to our Partnership Agreement. The IDRs are paid following the close of each quarter. Earnings in excess of distributions are allocated to our general partner and limited partners based on their respective ownership interests. Payments made to our unitholders are determined in relation to actual distributions declared and are not based on the net income allocations used in the calculation of net income per unit. Diluted net income per unit applicable to common limited partners includes the effects of potentially dilutive units on our common units. As of September 30, 2019 , the only potentially dilutive units outstanding consist of unvested phantom units. Our distributions earned with respect to a given period are declared subsequent to quarter end. Therefore, the table below represents total cash distributions applicable to the period in which the distributions are earned. The expected date of distribution for the distributions earned during the period ended September 30, 2019 is November 12, 2019 . The calculation of net income per unit is as follows (dollars in thousands, except units and per unit amounts): Three Months Ended September 30, Nine Months Ended September 30, 2019 2018 2019 2018 Net income attributable to partners $ 30,530 $ 23,326 $ 75,112 $ 68,903 Less: General partner's distribution (including IDRs) (1) 8,892 6,688 24,475 18,598 Less: Limited partners' distribution 21,487 19,272 62,256 56,343 Earnings in excess of (less than) distributions $ 151 $ (2,634 ) $ (11,619 ) $ (6,038 ) General partner's earnings: Distributions (including IDRs) (1) $ 8,892 $ 6,688 $ 24,475 $ 18,598 Earnings in excess of (less than) distributions 3 (52 ) (231 ) (120 ) Total general partner's earnings $ 8,895 $ 6,636 $ 24,244 $ 18,478 Limited partners' earnings on common units: Distributions $ 21,487 $ 19,272 $ 62,256 $ 56,343 Earnings in excess of (less than) distributions 148 (2,582 ) (11,388 ) (5,918 ) Total limited partners' earnings on common units $ 21,635 $ 16,690 $ 50,868 $ 50,425 Weighted average limited partner units outstanding: Common units - basic 24,417,285 24,395,183 24,411,308 24,387,995 Common units - diluted 24,420,582 24,401,908 24,417,466 24,395,880 Net income per limited partner unit: Common units - basic $ 0.89 $ 0.68 $ 2.08 $ 2.07 Common units - diluted (2) $ 0.89 $ 0.68 $ 2.08 $ 2.07 (1) General partner distributions (including IDRs) consist of the 2.0% general partner interest and IDRs, which represent the right of the general partner to receive increasing percentages of quarterly distributions of available cash from operating surplus in excess of 0.43125 per unit per quarter. See Note 8 for further discussion related to IDRs. (2) There were no outstanding common units excluded from the diluted earnings per unit calculation for the three and nine months ended September 30, 2019 and 2018 .</t>
  </si>
  <si>
    <t>Equity</t>
  </si>
  <si>
    <t>Equity [Abstract]</t>
  </si>
  <si>
    <t>Equity We had 9,123,239 common limited partner units held by the public outstanding as of September 30, 2019 . Additionally, as of September 30, 2019 , Delek Holdings owned a 61.4% limited partner interest in us, consisting of 15,294,046 common limited partner units and a 94.6% interest in our general partner, which owns the entire 2.0% general partner interest consisting of 498,312 general partner units. Affiliates, who are also members of our general partner's management and board of directors, own the remaining 5.4% interest in our general partner. Equity Activity The table below summarizes the changes in the number of units outstanding from December 31, 2018 through September 30, 2019 . Common - Public Common - Delek Holdings General Partner Total Balance at December 31, 2018 9,109,807 15,294,046 498,038 24,901,891 General partner units issued to maintain 2% interest — — 274 274 Unit-based compensation awards (1) 13,432 — — 13,432 Balance at September 30, 2019 9,123,239 15,294,046 498,312 24,915,597 (1) No units were withheld for taxes during the three and nine months ended September 30, 2019 . Issuance of Additional Securities Our Partnership Agreement authorizes us to issue an unlimited number of additional partnership securities for the consideration and on the terms and conditions determined by our general partner without the approval of the unitholders. Costs associated with the issuance of securities are allocated to all unitholders' capital accounts based on their ownership interest at the time of issuance. Allocations of Net Income Our Partnership Agreement contains provisions for the allocation of net income and loss to the unitholders and our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to priority income allocations in an amount equal to incentive cash distributions allocated 100% to our general partner. The following table presents the allocation of the general partner's interest in net income (in thousands, except percentage of ownership interest): Three Months Ended September 30, Nine Months Ended September 30, 2019 2018 2019 2018 Net income attributable to partners $ 30,530 $ 23,326 $ 75,112 $ 68,903 Less: General partner's IDRs (8,453 ) (6,295 ) (23,206 ) (17,449 ) Net income available to partners $ 22,077 $ 17,031 $ 51,906 $ 51,454 General partner's ownership interest 2.0 % 2.0 % 2.0 % 2.0 % General partner's allocated interest in net income $ 442 $ 341 1,038 $ 1,029 General partner's IDRs 8,453 6,295 23,206 17,449 Total general partner's interest in net income $ 8,895 $ 6,636 $ 24,244 $ 18,478 Incentive Distribution Rights Our general partner is currently entitled to 2.0% of all quarterly distributions that we make prior to our liquidation. Our general partner has the right, but not the obligation, to contribute up to a proportionate amount of capital to us to maintain its current general partner interest. The general partner's 2.0% interest in these distributions may be reduced if we issue additional units in the future and our general partner does not contribute a proportionate amount of capital to us to maintain its 2.0% general partner interest. Our general partner also currently holds IDRs that entitle it to receive increasing percentages, up to a maximum of 48.0% , of the cash we distribute from operating surplus (as defined in our Partnership Agreement) in excess of 0.43125 per unit per quarter. The maximum distribution is 48.0% and does not include any distributions that our general partner or its affiliates may receive on common or general partner units that it owns. The IDRs held by our general partner currently entitle it to receive the maximum distribution. Cash Distributions Our Partnership Agreement sets forth the calculation to be used to determine the amount and priority of available cash distributions that our limited partner unitholders and general partner will receive. Our distributions earned with respect to a given period are declared subsequent to quarter end. The table below summarizes the quarterly distributions related to our quarterly financial results: Quarter Ended Total Quarterly Distribution Per Limited Partner Unit Total Quarterly Distribution Per Limited Partner Unit, Annualized Total Cash Distribution, including general partner interest and IDRs (in thousands) Date of Distribution Unitholders Record Date September 30, 2018 $ 0.790 $ 3.16 $ 25,960 November 9, 2018 November 2, 2018 December 31, 2018 $ 0.810 $ 3.24 $ 26,949 February 12, 2019 February 4, 2019 March 31, 2019 $ 0.820 $ 3.28 $ 27,438 May 14, 2019 May 7, 2019 June 30, 2019 $ 0.850 $ 3.40 $ 28,914 August 13, 2019 August 5, 2019 September 30, 2019 $ 0.880 $ 3.52 $ 30,379 November 12, 2019 (1) November 4, 2019 (1) Expected date of distribution. The allocations of total quarterly cash distributions made to general and limited partners for the three and nine months ended September 30, 2019 and 2018 are set forth in the table below. Distributions earned with respect to a given period are declared subsequent to quarter end. Therefore, the table below presents total cash distributions applicable to the period in which the distributions are earned (in thousands, except per unit amounts): Three Months Ended September 30, Nine Months Ended September 30, 2019 2018 2019 2018 General partner's distributions: General partner's distributions $ 439 $ 393 $ 1,269 $ 1,149 General partner's IDRs 8,453 6,295 23,206 17,449 Total general partner's distributions 8,892 6,688 24,475 18,598 Limited partners' distributions: Common limited partners' distributions 21,487 19,272 62,256 56,343 Total cash distributions $ 30,379 $ 25,960 $ 86,731 $ 74,941 Cash distributions per limited partner unit $ 0.880 $ 0.790 $ 2.550 $ 2.310</t>
  </si>
  <si>
    <t>Equity Based Compensation</t>
  </si>
  <si>
    <t>Disclosure of Compensation Related Costs, Share-based Payments [Abstract]</t>
  </si>
  <si>
    <t>Equity Based CompensationThe Delek Logistics GP, LLC 2012 Long-Term Incentive Plan (the "LTIP") was adopted by the Delek Logistics GP, LLC board of directors in connection with the completion of our initial public offering in November 2012.  The LTIP is administered by the Conflicts Committee of the board of directors of our general partner.  Equity-based compensation expense is included in general and administrative expenses in the accompanying condensed consolidated statements of income and comprehensive income is immaterial.</t>
  </si>
  <si>
    <t>Equity Method Investments</t>
  </si>
  <si>
    <t>Equity Method Investments and Joint Ventures [Abstract]</t>
  </si>
  <si>
    <t>Equity Method Investments In May 2019, the Partnership, through its wholly owned indirect subsidiary DKL Pipeline, LLC (“DKL Pipeline”), entered into a Contribution and Subscription Agreement (the “Contribution Agreement”) with Plains Pipeline, L.P. (“Plains”) and Red River Pipeline Company LLC (“Red River”). Pursuant to the Contribution Agreement, DKL Pipeline contributed $124.7 million , substantially all of which was financed by borrowings under the DKL Credit Facility, to Red River in exchange for a 33% membership interest in Red River and DKL Pipeline’s admission as a member of Red River. Red River owns a 16-inch crude oil pipeline running from Cushing, Oklahoma to Longview, Texas, with an expansion project planned to increase the pipeline capacity, which is expected to be completed during the first half of 2020. We contributed an additional $3.5 million related to such expansion project in May 2019. Summarized unaudited financial information for Red River on a 100% basis is shown below (in thousands): September 30, 2019 December 31, 2018 Current Assets $ 11,618 $ 6,594 Non-current Assets $ 377,059 $ 375,618 Current liabilities $ 5,168 $ 4,945 Three Months Ended September 30, Nine Months Ended September 30, 2019 2018 2019 2018 Revenues $ 19,195 $ 14,446 $ 45,212 $ 33,635 Gross profit $ 14,469 $ 9,110 $ 28,935 $ 18,457 Net income $ 14,342 $ 8,709 $ 27,994 $ 17,221 We have two joint ventures that have constructed separate crude oil pipeline systems and related ancillary assets, which are serving third parties and subsidiaries of Delek Holdings. We own a 50% membership interest in the entity formed with an affiliate of Plains All American Pipeline, L.P. ("CP LLC") to operate one of these pipeline systems and a 33% membership interest in the entity formed with Rangeland Energy II, LLC ("Rangeland Energy") to operate the other pipeline system. During 2018, Rangeland Energy was acquired by Andeavor and the legal entity in which we have an equity investment became Andeavor Logistics RIO Pipeline LLC ("Andeavor Logistics"). Combined summarized unaudited financial information for these two equity method investees on a 100% basis is shown below (in thousands): September 30, 2019 December 31, 2018 Current assets $ 31,834 $ 15,450 Non-current assets $ 260,427 $ 240,852 Current liabilities $ 8,060 $ 4,362 Three Months Ended September 30, Nine Months Ended September 30, 2019 2018 2019 2018 Revenues $ 14,602 $ 8,384 $ 33,793 $ 26,260 Gross profit $ 9,965 $ 4,694 $ 20,549 $ 13,173 Net Income $ 9,458 $ 4,055 $ 19,124 $ 11,567 The Partnership's investments in these three entities were financed through a combination of cash from operations and borrowings under the DKL Credit Facility. As of September 30, 2019 and December 31, 2018 , the Partnership's investment balance in these joint ventures was $247.0 million and $104.8 million , respectively. We do not consolidate any part of the assets or liabilities or operating results of our equity method investees. Our share of net income or loss of the investees will increase or decrease, as applicable, the carrying value of our investments in unconsolidated affiliates. With respect to our equity method investments, we determined that these entities do not represent variable interest entities and consolidation is not required. We have the ability to exercise significant influence over each of these joint ventures through our participation in the management committees, which make all significant decisions. However, since all significant decisions require the consent of the other investor(s) without regard to economic interest, we have determined that we have joint control and have applied the equity method of accounting. Our investment in these joint ventures is reflected in our pipelines and transportation segment.</t>
  </si>
  <si>
    <t>Segment Data</t>
  </si>
  <si>
    <t>Segment Reporting [Abstract]</t>
  </si>
  <si>
    <t>Segment Data We aggregate our operating segments into two reportable segments: (i) pipelines and transportation and (ii) wholesale marketing and terminalling: • The assets and investments reported in the pipelines and transportation segment provide crude oil gathering and crude oil, intermediate and refined products transportation and storage services to Delek Holdings' refining operations and independent third parties. • The wholesale marketing and terminalling segment provides wholesale marketing and terminalling services to Delek Holdings' refining operations and independent third parties. Our operating segments adhere to the accounting policies used for our consolidated financial statements.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of its reportable segments based on segment contribution margin. Segment contribution margin is defined as net revenues less cost of materials and other and operating expenses, excluding depreciation and amortization. The following is a summary of business segment operating performance as measured by contribution margin for the periods indicated (in thousands): Three Months Ended September 30, Nine Months Ended September 30, 2019 2018 2019 2018 Pipelines and Transportation Net revenues: Affiliate $ 39,304 $ 36,132 $ 112,694 $ 99,624 Third party 5,281 3,653 16,733 11,618 Total pipelines and transportation 44,585 39,785 129,427 111,242 Cost of materials and other 4,947 5,055 17,871 14,691 Operating expenses (excluding depreciation and amortization) 12,547 9,499 36,109 29,054 Segment contribution margin $ 27,091 $ 25,231 $ 75,447 $ 67,497 Capital spending (1) $ 3,103 $ 2,086 $ 4,345 $ 4,320 Wholesale Marketing and Terminalling Net revenues: Affiliate (2) $ 27,343 $ 27,703 $ 78,836 $ 78,935 Third party 65,628 96,622 237,119 308,134 Total wholesale marketing and terminalling 92,971 124,325 315,955 387,069 Cost of materials and other 67,647 100,541 244,842 315,953 Operating expenses (excluding depreciation and amortization) 5,888 5,896 15,711 13,835 Segment contribution margin $ 19,436 $ 17,888 $ 55,402 $ 57,281 Capital spending (1) $ 889 $ 905 $ 1,893 $ 3,120 Consolidated Net revenues: Affiliate $ 66,647 $ 63,835 $ 191,530 $ 178,559 Third party 70,909 100,275 253,852 319,752 Total Consolidated 137,556 164,110 445,382 498,311 Cost of materials and other 72,594 105,596 262,713 330,644 Operating expenses (excluding depreciation and amortization presented below) 18,435 15,395 51,820 42,889 Contribution margin $ 46,527 $ 43,119 $ 130,849 $ 124,778 General and administrative expenses 5,280 3,076 15,046 9,798 Depreciation and amortization 6,588 6,702 19,801 19,721 (Gain) loss on asset disposals (70 ) 717 (95 ) 648 Operating income $ 34,729 $ 32,624 $ 96,097 $ 94,611 Capital spending (1) $ 3,992 $ 2,991 $ 6,238 $ 7,440 (1) Capital spending excludes transaction costs capitalized in the amount of $0.4 million that relate to the Big Spring Logistic Assets Acquisition for the nine months ended September 30, 2018 . (2) Affiliate revenue for the wholesale marketing and terminalling segment is presented net of amortization expense pertaining to the Marketing Contract Intangible Acquisition. See Note 3 for additional information. The following table summarizes the total assets for each segment as of September 30, 2019 and December 31, 2018 (in thousands): September 30, 2019 December 31, 2018 Pipelines and transportation $ 529,219 $ 387,333 Wholesale marketing and terminalling 238,588 237,260 Total assets $ 767,807 $ 624,593 Property, plant and equipment and accumulated depreciation as of September 30, 2019 and depreciation expense by reporting segment for the three and nine months ended September 30, 2019 were as follows (in thousands): Pipelines and Transportation Wholesale Marketing and Terminalling Consolidated Property, plant and equipment $ 361,478 $ 96,238 $ 457,716 Less: accumulated depreciation (122,397 ) (37,226 ) (159,623 ) Property, plant and equipment, net $ 239,081 $ 59,012 $ 298,093 Depreciation expense for the three months ended September 30, 2019 $ 5,240 $ 1,348 $ 6,588 Depreciation expense for the nine months ended September 30, 2019 $ 15,784 $ 4,017 $ 19,801 In accordance with ASC 360, Property, Plant &amp; Equipment , we evaluate the realizability of property, plant and equipment as events occur that might indicate potential impairment. There were no indicators of impairment of our property, plant and equipment as of September 30, 2019</t>
  </si>
  <si>
    <t>Commitments and Contingencies</t>
  </si>
  <si>
    <t>Commitments and Contingencies Disclosure [Abstract]</t>
  </si>
  <si>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See "Crude Oil and Other Releases" below for discussion of an enforcement action. Environmental, Health and Safety We are subject to extensive federal, state and local environmental and safety laws and regulations enforced by various agencies, including the Environmental Protection Agency (the "EPA"), the United States Department of Transportation, the Occupational Safety and Health Administration, as well as numerous state, regional and local environmental, safety and pipeline agencies. These laws and regulations govern the discharge of materials into the environment, waste management practices and pollution prevention measures, as well as the safe operation of our pipelines and the safety of our workers and the public. Numerous permits or other authorizations are required under these laws and regulations for the operation of our terminals, pipelines, saltwells, trucks and related operations, and may be subject to revocation, modification and renewal. See "Crude Oil and Other Releases" below for discussion of an enforcement action. These laws and permits raise potential exposure to future claims and lawsuits involving environmental and safety matters, which could include soil and water contamination, air pollution, personal injury and property damage allegedly caused by substances which we handled, used, released or disposed of, transported, or that relate to pre-existing conditions for which we have assumed responsibility. We believe that our current operations are in substantial compliance with existing environmental and safety requirements. However, there have been and we expect that there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to comply with existing and new requirements, as well as evolving interpretations and more strict enforcement of existing laws and regulations. Releases of hydrocarbons or hazardous substances into the environment could, to the extent the event is not insured, or is not a reimbursable event under the Omnibus Agreement, subject us to substantial expenses, including costs to respond to, contain and remediate a release, to comply with applicable laws and regulations and to resolve claims by third parties for personal injury, property damage or natural resources damages. Crude Oil and Other Releases We have experienced several crude oil and other releases involving our assets, including five releases that occurred in 2019 and six releases that occurred in 2018. Cleanup operations and site maintenance and remediation efforts on these and other releases are at various stages of completion. The majority of the remediation efforts for these releases have been substantially completed or have received regulatory closure. Boom maintenance and confirmatory sampling is currently underway at some sites. We expect regulatory closure by the end of 2019 for some release sites that have not yet received it, with closure on a few remaining sites occurring in 2020. Many of the releases have occurred on our SALA Gathering System. During the nine months ended September 30, 2019 , we decommissioned certain sections of the SALA Gathering System in an effort to improve the safety and integrity of the system. The decommissioning of these sections was completed in August 2019. The project did not have a material effect on the operational capabilities of the system. Regulatory authorities could require additional remediation based on the results of our remediation efforts. We may incur additional expenses as a result of further scrutiny by regulatory authorities and continued compliance with laws and regulations to which our assets are subject. As of September 30, 2019 , we have accrued $0.4 million for remediation and other such matters related to these releases, which excludes amounts payable discussed below for the release of crude oil from a pumping facility at our Magnolia Station near the El Dorado Refinery (the "Magnolia Release"). On October 3, 2019, a release of diesel fuel involving one of our pipelines occurred near Sulphur Springs, Texas (the "Sulphur Springs Release"). Cleanup operations and site maintenance and remediation on this release are expected to be completed by the end of the year. We currently estimate the maintenance and remediation efforts to cost between $4.0 million and $6.0 million , excluding any fines or penalties assessed by regulatory agencies. We anticipate that we will incur fines or penalties but we cannot currently estimate those costs. No accrual is recorded for the Sulphur Springs Release as of September 30, 2019 , as the release occurred subsequent to that date. We are evaluating whether there may be potential recoveries or indemnification of the costs incurred for the Sulphur Springs Release. Expenses incurred for the remediation of these crude oil and other releases are included in operating expenses in our condensed consolidated statements of income and comprehensive income and the majority are subsequently reimbursed by Delek Holdings pursuant to the terms of the Omnibus Agreement. Reimbursements are recorded as a reduction to operating expense. We do not believe the total costs associated with these events, whether alone or in the aggregate, including any fines or penalties and net of available insurance, indemnification or reimbursement, will have a material adverse effect upon our business, financial condition or results of operations as we are generally reimbursed by Delek Holdings for such costs. During the three and nine months ended September 30, 2019 , we recorded a no minal amount and $0.3 million of expenses, respectively, and $0.2 million and $0.3 million of expenses during the three and nine months ended September 30, 2018 , which is net of total reimbursable costs from Delek Holdings pursuant to the terms of the Omnibus Agreement. Reimbursable costs amounted to $0.5 million and $4.6 million for the three and nine months ended September 30, 2019 , respectively, and $1.0 million and $8.0 million for the three and nine months ended September 30, 2018 , respectively, to cover the costs of asset failures. The United States Department of Justice (the "DOJ"), on behalf of the EPA, and the state of Arkansas, on behalf of the Arkansas Department of Environmental Quality, have been pursuing an enforcement action against the Partnership with regard to potential violations of the Clean Water Act and certain state laws arising from the Magnolia Release since June 2015. On July 13, 2018, the DOJ and the State of Arkansas filed a civil action against two of the Partnership's wholly-owned subsidiaries, Delek Logistics Operating, LLC and SALA Gathering Systems LLC, in the United States District Court for the Western District of Arkansas. In December 2018, the Partnership, the United States and the state of Arkansas reached an agreement to settle the claims related to the Magnolia Release for $2.2 million and the claims against the Partnership were resolved and an additional demand for a compliance audit at the Magnolia terminal was abandoned in exchange for payment of monetary penalties and other relief. In July 2019, we signed and submitted to the DOJ, a consent decree (the "Magnolia Consent Decree") to settle the release, and on August 30, 2019, the Magnolia Consent Decree was lodged with the Court. We expect the Magnolia Consent Decree to be finalized and to settle the payable in the fourth quarter of 2019. As of September 30, 2019 , $2.2 million is recorded in accounts payable in our condensed consolidated balance sheet for the Magnolia Release. Letters of Credit As of September 30, 2019 , we had no</t>
  </si>
  <si>
    <t>Leases</t>
  </si>
  <si>
    <t>Leases [Abstract]</t>
  </si>
  <si>
    <t xml:space="preserve"> Leases We lease certain pipeline and transportation equipment. Leases with an initial term of 12 months or less are not recorded on the balance sheet; we recognize lease expense for these leases on a straight-line basis over the lease term. Our leases do not have any outstanding renewal options. Certain leases also include options to purchase the leased equipment. Certain of our lease agreements include rates based on equipment usage and others include rate inflationary indices based increases. Our lease agreements do not contain any material residual value guarantees or material restrictive covenants. The following table presents additional information related to our operating leases in accordance ASC 842: Three Months Ended September 30, Nine Months Ended September 30, (in thousands) 2019 2019 Lease Cost Operating lease cost $ 1,744 $ 4,643 Short-term lease cost (1) 47 850 Total lease cost $ 1,791 $ 5,493 Other Information Cash paid for amounts included in the measurement of lease liabilities Operating cash flows from operating leases $ (1,744 ) $ (4,643 ) Leased assets obtained in exchange for new operating lease liabilities $ 649 $ 649 September 30, 2019 Weighted-average remaining lease term (years) for operating leases 3.58 Weighted-average discount rate (2) operating leases 7.8 % (1) Includes an immaterial amount of variable lease cost. (2) Our discount rate is primarily based on our incremental borrowing rate in accordance with ASC 842. The following is an estimate of the maturity of our lease liabilities for operating leases having remaining noncancelable terms in excess of one year as of September 30, 2019 (in thousands) under ASC 842: October 1 to December 31, 2019 $ 1,533 2020 6,055 2021 5,755 2022 5,047 2023 2,459 Thereafter — Total lease payments 20,849 Less: Interest 2,551 Present value of lease liabilities $ 18,298 The following is an estimate of our future minimum lease payments for operating leases having remaining noncancelable terms in excess of one year as of December 31, 2018 (in thousands) under ASC 840, Leases : 2019 $ 5,755 2020 5,659 2021 5,337 2022 5,031 2023 2,429 Thereafter 8 Total future minimum lease payments $ 24,219</t>
  </si>
  <si>
    <t>Subsequent Events</t>
  </si>
  <si>
    <t>Subsequent Events [Abstract]</t>
  </si>
  <si>
    <t>Subsequent Events Distribution Declaration On October 25, 2019 , our general partner's board of directors declared a quarterly cash distribution of $0.880 per unit, payable on November 12, 2019 , to unitholders of record on November 4, 2019 . Sulphur Springs Release On October 3, 2019, a release of diesel fuel occurred on one of our pipelines near Sulphur Springs, Texas. Cleanup operations and site maintenance and remediation efforts are expected to be completed by the end of the year. See Note 13</t>
  </si>
  <si>
    <t>Organization and Basis of Presentation (Policies)</t>
  </si>
  <si>
    <t>Basis of Accounting</t>
  </si>
  <si>
    <t>Certain information and footnote disclosures normally included in annual financial statements prepared in accordance with U.S. generally accepted accounting principles ("U.S. GAAP") have been condensed or omitted, although management believes that the disclosures herein are adequate to make the financial information presented not misleading. Our unaudited condensed consolidated financial statements have been prepared in conformity with U.S. GAAP applied on a consistent basis with those of the annual audited financial statements included in our Annual Report on Form 10-K for the year ended December 31, 2018 (our "Annual Report on Form 10-K"), filed with the Securities and Exchange Commission (the "SEC") on March 1, 2019 and in accordance with the rules and regulations of the SEC. These unaudited condensed consolidated financial statements should be read in conjunction with the audited consolidated financial statements and notes thereto for the year ended December 31, 2018</t>
  </si>
  <si>
    <t>Consolidation</t>
  </si>
  <si>
    <t>All adjustments necessary for a fair presentation of the financial position and the results of operations for the interim periods presented have been included.  All intercompany accounts and transactions have been eliminated.  Such intercompany transactions do not include those with Delek Holdings' or our general partner, which are presented as related parties in these accompanying condensed consolidated financial statements.  All adjustments are of a normal, recurring nature.  Operating results for the interim period should not be viewed as representative of results that may be expected for any future interim period or for the full year.</t>
  </si>
  <si>
    <t>New Accounting Pronouncements</t>
  </si>
  <si>
    <t xml:space="preserve">New Accounting Pronouncements Adopted During 2019 ASU 2016-02, Leases In February 2016, the Financial Accounting Standards Board (the "FASB") issued guidance that requires the recognition of a lease liability and a right-of-use asset, initially measured at the present value of the lease payments, in the statement of financial condition for all leases with terms longer than one year. The guidance was subsequently amended to consider the impact of practical expedients and provide additional clarifications. The guidance is effective for fiscal years beginning after December 15, 2018, including interim periods within those fiscal years. We adopted the new lease standard on January 1, 2019. We elected the package of practical expedients which, among other things, allows us to carry forward the historical lease classification. For certain lease classes, we have elected the practical expedient not to separate lease and non-lease components, which allows us to combine the components if certain criteria are met. Further, we elected the optional transition method, which allows us to recognize a cumulative-effect adjustment to the opening balance sheet of retained earnings at the date of adoption and to not recast our comparative periods. We have not elected the hindsight practical expedients, which would have allowed us to use hindsight in determining the reasonably certain lease term. The adoption of the lease accounting guidance had no impact on January 1, 2019 partners' equity and resulted in the recognition of a $20.2 million lease liability and a corresponding right-of-use asset on our consolidated balance sheet. The adoption did not have a material impact on our consolidated statement of income. See Note 14 for further information. Accounting Pronouncements Not Yet Adopted ASU 2018-13, Fair Value Measurement - Changes to the Disclosure Requirements for Fair Value Measurement In August 2018, the FASB issued guidance related to disclosure requirements for fair value measurements. The pronouncement eliminates, modifies and adds disclosure requirements for fair value measurements. The pronouncement is effective for fiscal years, and for interim periods within those fiscal years, beginning after December 15, 2019, with early adoption permitted. We expect to adopt this guidance on the effective date and do not expect adopting this new guidance will have a material impact on our business, financial condition or results of operations. ASU 2016-13, Financial Instruments - Measurement of Credit Losses on Financial Instruments In June 2016, the FASB issued guidance requiring the measurement of all expected credit losses for financial assets held at the reporting date based on historical experience, current conditions, and reasonable and supportable forecasts. Organizations will now use forward-looking information to better inform their credit loss estimates. We are currently evaluating the impact that adopting this new guidance will </t>
  </si>
  <si>
    <t xml:space="preserve"> Inventory is stated at the lower of cost or net realizable value, with cost determined on a first-in, first-out basis.</t>
  </si>
  <si>
    <t xml:space="preserve">We use the two-class method when calculating the net income per unit applicable to limited partners because we have more than one participating class of securities. Our participating securities consist of common units, general partner units and IDRs. The two-class method is based on the weighted-average number of common units outstanding during the period. Basic net income per unit applicable to limited partners is computed by dividing limited partners’ interest in net income, after deducting our general partner’s 2% interest and IDRs, by the weighted-average number of outstanding common units. Our net income is allocated to our general partner and limited partners in accordance with their respective partnership percentages after giving effect to priority income allocations for IDRs, which are held by our general partner pursuant to our Partnership Agreement. The IDRs are paid following the close of each quarter. </t>
  </si>
  <si>
    <t xml:space="preserve">Our operating segments adhere to the accounting policies used for our consolidated financial statements.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of its reportable segments based on segment contribution margin. Segment contribution margin is defined as net revenues less cost of materials and other and operating expenses, excluding depreciation and amortization. </t>
  </si>
  <si>
    <t>Property, Plant and Equipment, Impairment</t>
  </si>
  <si>
    <t>In accordance with ASC 360, Property, Plant &amp; Equipment</t>
  </si>
  <si>
    <t>Related Party Transactions (Tables)</t>
  </si>
  <si>
    <t>Summary of Related Party Transactions</t>
  </si>
  <si>
    <t>A summary of revenue, purchases from affiliates and expense transactions with Delek Holdings and its affiliates are as follows (in thousands): Three Months Ended September 30, Nine Months Ended September 30, 2019 2018 2019 2018 Revenues $ 66,647 $ 63,835 $ 191,530 $ 178,559 Purchases from Affiliates $ 66,578 $ 86,944 $ 219,225 $ 269,976 Operating and maintenance expenses $ 18,336 $ 10,314 $ 38,851 $ 29,225 General and administrative expenses $ 4,317 $ 774 $ 7,430 $ 4,236</t>
  </si>
  <si>
    <t>Revenues (Tables)</t>
  </si>
  <si>
    <t>Disaggregation of Revenue</t>
  </si>
  <si>
    <t>The following table represents a disaggregation of revenue for each reportable segment for the periods indicated (in thousands): Three Months Ended September 30, 2019 Pipelines and Transportation Wholesale Marketing and Terminalling Consolidated Service Revenue - Third Party $ 5,281 $ 221 $ 5,502 Product Revenue - Third Party — 65,407 65,407 Product Revenue - Affiliate — 6,505 6,505 Lease Revenue - Affiliate (1) (2) 39,304 20,838 60,142 Total Revenue $ 44,585 $ 92,971 $ 137,556 (1) Disaggregated revenue for the three months ended September 30, 2019 may not be comparable to disaggregated revenue for the three months ended September 30, 2018 as a result of our adoption of ASC 842, under which we applied the predominance principle and opted to not separate lease and non-lease components. (2) Net of $1.8 million of amortization expense for the three months ended September 30, 2019 , related to a customer contract intangible asset recorded in the wholesale marketing and terminalling segment. Three Months Ended September 30, 2018 Pipelines and Transportation Wholesale Marketing and Terminalling Consolidated Service Revenue - Third Party $ 3,653 $ 64 $ 3,717 Service Revenue - Affiliate 24,536 14,921 39,457 Product Revenue - Third Party — 96,558 96,558 Product Revenue - Affiliate — 9,017 9,017 Lease Revenue - Affiliate (1) 11,596 3,765 15,361 Total Revenue $ 39,785 $ 124,325 $ 164,110 (1) Net of $1.8 million of amortization expense for the three months ended September 30, 2018 , related to a customer contract intangible asset recorded in the wholesale marketing and terminalling segment. Nine Months Ended September 30, 2019 Pipelines and Transportation Wholesale Marketing and Terminalling Consolidated Service Revenue - Third Party $ 16,733 $ 525 $ 17,258 Product Revenue - Third Party — 236,594 236,594 Product Revenue - Affiliate — 23,078 23,078 Lease Revenue - Affiliate (1) (2) 112,694 55,758 168,452 Total Revenue $ 129,427 $ 315,955 $ 445,382 (1) Disaggregated revenue for the nine months ended September 30, 2019 may not be comparable to disaggregated revenue for the nine months ended September 30, 2018 as a result of our adoption of ASC 842, under which we applied the predominance principle and opted to not separate lease and non-lease components. (2) Net of $5.4 million of amortization expense for the nine months ended September 30, 2019 , respectively, related to a customer contract intangible asset recorded in the wholesale marketing and terminalling segment.</t>
  </si>
  <si>
    <t>Revenue, Remaining Performance Obligation, Expected Timing of Satisfaction</t>
  </si>
  <si>
    <t>As of September 30, 2019 , we expect to recognize $1.1 billion in lease revenues related to our unfulfilled performance obligations pertaining to the minimum volume commitments and capacity utilization under the non-cancelable terms of our commercial agreements with Delek Holdings. Most of these agreements have an initial term ranging from five to ten years, which may be extended for various renewal terms. We disclose information about remaining performance obligations that have original expected durations of greater than one year . Our unfulfilled performance obligations as of September 30, 2019 were as follows (in thousands): Remainder of 2019 $ 43,663 2020 174,284 2021 174,023 2022 172,872 2023 and thereafter 491,927 Total expected revenue on remaining performance obligations $ 1,056,769</t>
  </si>
  <si>
    <t>Net Income Per Unit (Tables)</t>
  </si>
  <si>
    <t>Summary of Cash Distributions</t>
  </si>
  <si>
    <t>Our distributions earned with respect to a given period are declared subsequent to quarter end. Therefore, the table below represents total cash distributions applicable to the period in which the distributions are earned. The expected date of distribution for the distributions earned during the period ended September 30, 2019 is November 12, 2019 . The calculation of net income per unit is as follows (dollars in thousands, except units and per unit amounts): Three Months Ended September 30, Nine Months Ended September 30, 2019 2018 2019 2018 Net income attributable to partners $ 30,530 $ 23,326 $ 75,112 $ 68,903 Less: General partner's distribution (including IDRs) (1) 8,892 6,688 24,475 18,598 Less: Limited partners' distribution 21,487 19,272 62,256 56,343 Earnings in excess of (less than) distributions $ 151 $ (2,634 ) $ (11,619 ) $ (6,038 ) General partner's earnings: Distributions (including IDRs) (1) $ 8,892 $ 6,688 $ 24,475 $ 18,598 Earnings in excess of (less than) distributions 3 (52 ) (231 ) (120 ) Total general partner's earnings $ 8,895 $ 6,636 $ 24,244 $ 18,478 Limited partners' earnings on common units: Distributions $ 21,487 $ 19,272 $ 62,256 $ 56,343 Earnings in excess of (less than) distributions 148 (2,582 ) (11,388 ) (5,918 ) Total limited partners' earnings on common units $ 21,635 $ 16,690 $ 50,868 $ 50,425 Weighted average limited partner units outstanding: Common units - basic 24,417,285 24,395,183 24,411,308 24,387,995 Common units - diluted 24,420,582 24,401,908 24,417,466 24,395,880 Net income per limited partner unit: Common units - basic $ 0.89 $ 0.68 $ 2.08 $ 2.07 Common units - diluted (2) $ 0.89 $ 0.68 $ 2.08 $ 2.07 (1) General partner distributions (including IDRs) consist of the 2.0% general partner interest and IDRs, which represent the right of the general partner to receive increasing percentages of quarterly distributions of available cash from operating surplus in excess of 0.43125 per unit per quarter. See Note 8 for further discussion related to IDRs. (2) There were no outstanding common units excluded from the diluted earnings per unit calculation for the three and nine months ended September 30, 2019 and 2018 .</t>
  </si>
  <si>
    <t>Equity (Tables)</t>
  </si>
  <si>
    <t>Schedule of Limited Partners' Capital Account by Class [Table Text Block]</t>
  </si>
  <si>
    <t>The table below summarizes the changes in the number of units outstanding from December 31, 2018 through September 30, 2019 . Common - Public Common - Delek Holdings General Partner Total Balance at December 31, 2018 9,109,807 15,294,046 498,038 24,901,891 General partner units issued to maintain 2% interest — — 274 274 Unit-based compensation awards (1) 13,432 — — 13,432 Balance at September 30, 2019 9,123,239 15,294,046 498,312 24,915,597 (1) No units were withheld for taxes during the three and nine months ended September 30, 2019 .</t>
  </si>
  <si>
    <t>Summary of Allocation of General Partner's Interest in Net Income</t>
  </si>
  <si>
    <t>The following table presents the allocation of the general partner's interest in net income (in thousands, except percentage of ownership interest): Three Months Ended September 30, Nine Months Ended September 30, 2019 2018 2019 2018 Net income attributable to partners $ 30,530 $ 23,326 $ 75,112 $ 68,903 Less: General partner's IDRs (8,453 ) (6,295 ) (23,206 ) (17,449 ) Net income available to partners $ 22,077 $ 17,031 $ 51,906 $ 51,454 General partner's ownership interest 2.0 % 2.0 % 2.0 % 2.0 % General partner's allocated interest in net income $ 442 $ 341 1,038 $ 1,029 General partner's IDRs 8,453 6,295 23,206 17,449 Total general partner's interest in net income $ 8,895 $ 6,636 $ 24,244 $ 18,478</t>
  </si>
  <si>
    <t>Summary of Distributions</t>
  </si>
  <si>
    <t>The table below summarizes the quarterly distributions related to our quarterly financial results: Quarter Ended Total Quarterly Distribution Per Limited Partner Unit Total Quarterly Distribution Per Limited Partner Unit, Annualized Total Cash Distribution, including general partner interest and IDRs (in thousands) Date of Distribution Unitholders Record Date September 30, 2018 $ 0.790 $ 3.16 $ 25,960 November 9, 2018 November 2, 2018 December 31, 2018 $ 0.810 $ 3.24 $ 26,949 February 12, 2019 February 4, 2019 March 31, 2019 $ 0.820 $ 3.28 $ 27,438 May 14, 2019 May 7, 2019 June 30, 2019 $ 0.850 $ 3.40 $ 28,914 August 13, 2019 August 5, 2019 September 30, 2019 $ 0.880 $ 3.52 $ 30,379 November 12, 2019 (1) November 4, 2019 (1) Expected date of distribution. The allocations of total quarterly cash distributions made to general and limited partners for the three and nine months ended September 30, 2019 and 2018 are set forth in the table below. Distributions earned with respect to a given period are declared subsequent to quarter end. Therefore, the table below presents total cash distributions applicable to the period in which the distributions are earned (in thousands, except per unit amounts): Three Months Ended September 30, Nine Months Ended September 30, 2019 2018 2019 2018 General partner's distributions: General partner's distributions $ 439 $ 393 $ 1,269 $ 1,149 General partner's IDRs 8,453 6,295 23,206 17,449 Total general partner's distributions 8,892 6,688 24,475 18,598 Limited partners' distributions: Common limited partners' distributions 21,487 19,272 62,256 56,343 Total cash distributions $ 30,379 $ 25,960 $ 86,731 $ 74,941 Cash distributions per limited partner unit $ 0.880 $ 0.790 $ 2.550 $ 2.310</t>
  </si>
  <si>
    <t>Equity Method Investments (Tables)</t>
  </si>
  <si>
    <t>Summary of Financial Information for Equity Method Investees</t>
  </si>
  <si>
    <t>Combined summarized unaudited financial information for these two equity method investees on a 100% basis is shown below (in thousands): September 30, 2019 December 31, 2018 Current assets $ 31,834 $ 15,450 Non-current assets $ 260,427 $ 240,852 Current liabilities $ 8,060 $ 4,362 Three Months Ended September 30, Nine Months Ended September 30, 2019 2018 2019 2018 Revenues $ 14,602 $ 8,384 $ 33,793 $ 26,260 Gross profit $ 9,965 $ 4,694 $ 20,549 $ 13,173 Net Income $ 9,458 $ 4,055 $ 19,124 $ 11,567 Summarized unaudited financial information for Red River on a 100% basis is shown below (in thousands): September 30, 2019 December 31, 2018 Current Assets $ 11,618 $ 6,594 Non-current Assets $ 377,059 $ 375,618 Current liabilities $ 5,168 $ 4,945 Three Months Ended September 30, Nine Months Ended September 30, 2019 2018 2019 2018 Revenues $ 19,195 $ 14,446 $ 45,212 $ 33,635 Gross profit $ 14,469 $ 9,110 $ 28,935 $ 18,457 Net income $ 14,342 $ 8,709 $ 27,994 $ 17,221</t>
  </si>
  <si>
    <t>Segment Data (Tables)</t>
  </si>
  <si>
    <t>Summary Segment Data</t>
  </si>
  <si>
    <t>The following is a summary of business segment operating performance as measured by contribution margin for the periods indicated (in thousands): Three Months Ended September 30, Nine Months Ended September 30, 2019 2018 2019 2018 Pipelines and Transportation Net revenues: Affiliate $ 39,304 $ 36,132 $ 112,694 $ 99,624 Third party 5,281 3,653 16,733 11,618 Total pipelines and transportation 44,585 39,785 129,427 111,242 Cost of materials and other 4,947 5,055 17,871 14,691 Operating expenses (excluding depreciation and amortization) 12,547 9,499 36,109 29,054 Segment contribution margin $ 27,091 $ 25,231 $ 75,447 $ 67,497 Capital spending (1) $ 3,103 $ 2,086 $ 4,345 $ 4,320 Wholesale Marketing and Terminalling Net revenues: Affiliate (2) $ 27,343 $ 27,703 $ 78,836 $ 78,935 Third party 65,628 96,622 237,119 308,134 Total wholesale marketing and terminalling 92,971 124,325 315,955 387,069 Cost of materials and other 67,647 100,541 244,842 315,953 Operating expenses (excluding depreciation and amortization) 5,888 5,896 15,711 13,835 Segment contribution margin $ 19,436 $ 17,888 $ 55,402 $ 57,281 Capital spending (1) $ 889 $ 905 $ 1,893 $ 3,120 Consolidated Net revenues: Affiliate $ 66,647 $ 63,835 $ 191,530 $ 178,559 Third party 70,909 100,275 253,852 319,752 Total Consolidated 137,556 164,110 445,382 498,311 Cost of materials and other 72,594 105,596 262,713 330,644 Operating expenses (excluding depreciation and amortization presented below) 18,435 15,395 51,820 42,889 Contribution margin $ 46,527 $ 43,119 $ 130,849 $ 124,778 General and administrative expenses 5,280 3,076 15,046 9,798 Depreciation and amortization 6,588 6,702 19,801 19,721 (Gain) loss on asset disposals (70 ) 717 (95 ) 648 Operating income $ 34,729 $ 32,624 $ 96,097 $ 94,611 Capital spending (1) $ 3,992 $ 2,991 $ 6,238 $ 7,440 (1) Capital spending excludes transaction costs capitalized in the amount of $0.4 million that relate to the Big Spring Logistic Assets Acquisition for the nine months ended September 30, 2018 . (2) Affiliate revenue for the wholesale marketing and terminalling segment is presented net of amortization expense pertaining to the Marketing Contract Intangible Acquisition. See Note 3 for additional information. The following table summarizes the total assets for each segment as of September 30, 2019 and December 31, 2018 (in thousands): September 30, 2019 December 31, 2018 Pipelines and transportation $ 529,219 $ 387,333 Wholesale marketing and terminalling 238,588 237,260 Total assets $ 767,807 $ 624,593 Property, plant and equipment and accumulated depreciation as of September 30, 2019 and depreciation expense by reporting segment for the three and nine months ended September 30, 2019 were as follows (in thousands): Pipelines and Transportation Wholesale Marketing and Terminalling Consolidated Property, plant and equipment $ 361,478 $ 96,238 $ 457,716 Less: accumulated depreciation (122,397 ) (37,226 ) (159,623 ) Property, plant and equipment, net $ 239,081 $ 59,012 $ 298,093 Depreciation expense for the three months ended September 30, 2019 $ 5,240 $ 1,348 $ 6,588 Depreciation expense for the nine months ended September 30, 2019 $ 15,784 $ 4,017 $ 19,801</t>
  </si>
  <si>
    <t>Leases (Tables)</t>
  </si>
  <si>
    <t>Lease, Cost</t>
  </si>
  <si>
    <t xml:space="preserve"> Three Months Ended September 30, Nine Months Ended September 30, (in thousands) 2019 2019 Lease Cost Operating lease cost $ 1,744 $ 4,643 Short-term lease cost (1) 47 850 Total lease cost $ 1,791 $ 5,493 Other Information Cash paid for amounts included in the measurement of lease liabilities Operating cash flows from operating leases $ (1,744 ) $ (4,643 ) Leased assets obtained in exchange for new operating lease liabilities $ 649 $ 649 September 30, 2019 Weighted-average remaining lease term (years) for operating leases 3.58 Weighted-average discount rate (2) operating leases 7.8 % (1) Includes an immaterial amount of variable lease cost. (2) </t>
  </si>
  <si>
    <t>Lessee, Operating Lease, Liability, Maturity</t>
  </si>
  <si>
    <t>The following is an estimate of the maturity of our lease liabilities for operating leases having remaining noncancelable terms in excess of one year as of September 30, 2019 (in thousands) under ASC 842: October 1 to December 31, 2019 $ 1,533 2020 6,055 2021 5,755 2022 5,047 2023 2,459 Thereafter — Total lease payments 20,849 Less: Interest 2,551 Present value of lease liabilities $ 18,298 The following is an estimate of our future minimum lease payments for operating leases having remaining noncancelable terms in excess of one year as of December 31, 2018 (in thousands) under ASC 840, Leases : 2019 $ 5,755 2020 5,659 2021 5,337 2022 5,031 2023 2,429 Thereafter 8 Total future minimum lease payments $ 24,219</t>
  </si>
  <si>
    <t>Schedule of Future Minimum Rental Payments for Operating Leases</t>
  </si>
  <si>
    <t>The following is an estimate of our future minimum lease payments for operating leases having remaining noncancelable terms in excess of one year as of December 31, 2018 (in thousands) under ASC 840, Leases : 2019 $ 5,755 2020 5,659 2021 5,337 2022 5,031 2023 2,429 Thereafter 8 Total future minimum lease payments $ 24,219</t>
  </si>
  <si>
    <t>Organization and Basis of Presentation Organization and Basis of Presentation (Details) - USD ($) $ in Thousands</t>
  </si>
  <si>
    <t>Jan. 01, 2019</t>
  </si>
  <si>
    <t>Operating lease liability</t>
  </si>
  <si>
    <t>Acquisitions  - Narrative (Details) $ in Thousands</t>
  </si>
  <si>
    <t>Mar. 01, 2018USD ($)storage_tankunderground_saltwell</t>
  </si>
  <si>
    <t>Sep. 30, 2018USD ($)</t>
  </si>
  <si>
    <t>Sep. 30, 2019USD ($)</t>
  </si>
  <si>
    <t>Dec. 31, 2018USD ($)</t>
  </si>
  <si>
    <t>Schedule of Asset Acquisitions, by Acquisition [Line Items]</t>
  </si>
  <si>
    <t>Big Spring Logistic Assets</t>
  </si>
  <si>
    <t>Consideration transferred</t>
  </si>
  <si>
    <t>Number of storage tanks | storage_tank</t>
  </si>
  <si>
    <t>Number of underground saltwells | underground_saltwell</t>
  </si>
  <si>
    <t>Assets</t>
  </si>
  <si>
    <t>Business Acquisition, Transaction Costs</t>
  </si>
  <si>
    <t>Related Party Transactions - Commercial Agreements (Details)</t>
  </si>
  <si>
    <t>Minimum</t>
  </si>
  <si>
    <t>Related Party Transaction [Line Items]</t>
  </si>
  <si>
    <t>Term of agreement</t>
  </si>
  <si>
    <t>5 years</t>
  </si>
  <si>
    <t>Maximum</t>
  </si>
  <si>
    <t>10 years</t>
  </si>
  <si>
    <t>Related Party Transactions  - Omnibus Agreement (Details) - USD ($) $ in Thousands</t>
  </si>
  <si>
    <t>Mar. 01, 2018</t>
  </si>
  <si>
    <t>Delek US and affiliates | Operating and maintenance expense</t>
  </si>
  <si>
    <t>Expenses</t>
  </si>
  <si>
    <t>Omnibus Agreement | Delek US and affiliates</t>
  </si>
  <si>
    <t>Related Party Annual Service Fee</t>
  </si>
  <si>
    <t>Omnibus Agreement | Delek US | Delek US and affiliates</t>
  </si>
  <si>
    <t>Receivable from related party</t>
  </si>
  <si>
    <t>Reimbursement for costs incurred for asset failures</t>
  </si>
  <si>
    <t>Omnibus Agreement | Delek US | Delek US and affiliates | Operating and maintenance expense</t>
  </si>
  <si>
    <t>Omnibus Agreement | Delek US | Delek US and affiliates | Other long term liabilities</t>
  </si>
  <si>
    <t>DPG Management Agreement, Operating Service And Construction Fee Paid To Partnership | Delek US and affiliates</t>
  </si>
  <si>
    <t>Related Party Transactions  - Summary of Transactions (Details) - Delek US and affiliates - USD ($) $ in Thousands</t>
  </si>
  <si>
    <t>Related Party Transaction, Other Revenues from Transactions with Related Party</t>
  </si>
  <si>
    <t>Cost of goods sold</t>
  </si>
  <si>
    <t>Operating and maintenance expense</t>
  </si>
  <si>
    <t>Related Party Transactions  - Quarterly Cash Distributions (Details) - USD ($) $ in Thousands</t>
  </si>
  <si>
    <t>Oct. 25, 2019</t>
  </si>
  <si>
    <t>Aug. 13, 2019</t>
  </si>
  <si>
    <t>May 14, 2019</t>
  </si>
  <si>
    <t>Feb. 12, 2019</t>
  </si>
  <si>
    <t>Nov. 09, 2018</t>
  </si>
  <si>
    <t>Aug. 13, 2018</t>
  </si>
  <si>
    <t>May 15, 2018</t>
  </si>
  <si>
    <t>Aug. 31, 2019</t>
  </si>
  <si>
    <t>May 31, 2019</t>
  </si>
  <si>
    <t>Feb. 28, 2019</t>
  </si>
  <si>
    <t>Aug. 31, 2018</t>
  </si>
  <si>
    <t>Feb. 28, 2018</t>
  </si>
  <si>
    <t>Distribution Made to Limited Partner, Cash Distributions Paid</t>
  </si>
  <si>
    <t>Distribution Made to Limited Partner, Cash Distributions Declared</t>
  </si>
  <si>
    <t>Subsequent Event</t>
  </si>
  <si>
    <t>Delek US and affiliates</t>
  </si>
  <si>
    <t>Delek US and affiliates | Subsequent Event</t>
  </si>
  <si>
    <t>Revenues (Details) - USD ($) $ in Thousands</t>
  </si>
  <si>
    <t>Disaggregation of Revenue [Line Items]</t>
  </si>
  <si>
    <t>Total revenue</t>
  </si>
  <si>
    <t>Service Revenue - Third Party</t>
  </si>
  <si>
    <t>Service Revenue - Affiliate</t>
  </si>
  <si>
    <t>Product Revenue - Third Party</t>
  </si>
  <si>
    <t>Product Revenue - Affiliate</t>
  </si>
  <si>
    <t>Lease Revenue - Affiliate (1) (2)</t>
  </si>
  <si>
    <t>Pipelines and transportation</t>
  </si>
  <si>
    <t>Pipelines and transportation | Service Revenue - Third Party</t>
  </si>
  <si>
    <t>Pipelines and transportation | Service Revenue - Affiliate</t>
  </si>
  <si>
    <t>Pipelines and transportation | Product Revenue - Third Party</t>
  </si>
  <si>
    <t>Pipelines and transportation | Product Revenue - Affiliate</t>
  </si>
  <si>
    <t>Pipelines and transportation | Lease Revenue - Affiliate (1) (2)</t>
  </si>
  <si>
    <t>Wholesale marketing and terminalling</t>
  </si>
  <si>
    <t>Wholesale marketing and terminalling | Service Revenue - Third Party</t>
  </si>
  <si>
    <t>Wholesale marketing and terminalling | Service Revenue - Affiliate</t>
  </si>
  <si>
    <t>Wholesale marketing and terminalling | Product Revenue - Third Party</t>
  </si>
  <si>
    <t>Wholesale marketing and terminalling | Product Revenue - Affiliate</t>
  </si>
  <si>
    <t>Wholesale marketing and terminalling | Lease Revenue - Affiliate (1) (2)</t>
  </si>
  <si>
    <t>Assets Held Under Finance Leases</t>
  </si>
  <si>
    <t>Revenues - Remaining Performance Obligation Expected Timing of Satisfaction - Period (Details) $ in Thousands</t>
  </si>
  <si>
    <t>Revenue, remaining performance obligation, expected timing of satisfaction</t>
  </si>
  <si>
    <t>1 year</t>
  </si>
  <si>
    <t>Revenue, Remaining Performance Obligation, Expected Timing of Satisfaction, Start Date [Axis]: 2019-01-01</t>
  </si>
  <si>
    <t>Revenue, Remaining Performance Obligation, Expected Timing of Satisfaction [Line Items]</t>
  </si>
  <si>
    <t>Revenue, remaining performance obligation</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Inventory  (Details) - USD ($) $ in Thousands</t>
  </si>
  <si>
    <t>Inventory [Line Items]</t>
  </si>
  <si>
    <t>Inventories</t>
  </si>
  <si>
    <t>Long-Term Obligations  - Second Amended and Restated Credit Agreement (Details) - Line of Credit - Revolving Credit Facility - Fifth Third Bank - USD ($)</t>
  </si>
  <si>
    <t>Dec. 30, 2014</t>
  </si>
  <si>
    <t>Sep. 28, 2018</t>
  </si>
  <si>
    <t>Sep. 27, 2018</t>
  </si>
  <si>
    <t>Line of Credit Facility [Line Items]</t>
  </si>
  <si>
    <t>Weighted average interest rate (as percent)</t>
  </si>
  <si>
    <t>4.90%</t>
  </si>
  <si>
    <t>Prime Rate | United States of America, Dollars</t>
  </si>
  <si>
    <t>Variable rate description</t>
  </si>
  <si>
    <t>U.S. dollar prime rate</t>
  </si>
  <si>
    <t>London Interbank Offered Rate (LIBOR) | United States of America, Dollars</t>
  </si>
  <si>
    <t>LIBOR</t>
  </si>
  <si>
    <t>Canadian prime rate | Canada, Dollars</t>
  </si>
  <si>
    <t>Canadian dollar prime rate</t>
  </si>
  <si>
    <t>Canadian Dealer Offered Rate (CDOR) | Canada, Dollars</t>
  </si>
  <si>
    <t>Canadian Dealer Offered Rate</t>
  </si>
  <si>
    <t>DKL Revolver</t>
  </si>
  <si>
    <t>Maximum lender commitment</t>
  </si>
  <si>
    <t>Maximum amount under accordion feature</t>
  </si>
  <si>
    <t>Second Amended and Restated Credit Agreement</t>
  </si>
  <si>
    <t>Commitment fee (as percent)</t>
  </si>
  <si>
    <t>0.50%</t>
  </si>
  <si>
    <t>Principal amount of Holdings Note</t>
  </si>
  <si>
    <t>Outstanding borrowings</t>
  </si>
  <si>
    <t>Letters of credit outstanding</t>
  </si>
  <si>
    <t>Unused credit commitment</t>
  </si>
  <si>
    <t>Long-Term Obligations  - 6.75% Senior Notes Due 2025 (Details) - Senior Notes - Senior 2025 Notes - USD ($) $ in Millions</t>
  </si>
  <si>
    <t>May 23, 2017</t>
  </si>
  <si>
    <t>Debt Instrument [Line Items]</t>
  </si>
  <si>
    <t>Face amount of debt</t>
  </si>
  <si>
    <t>Interest rate (as percent)</t>
  </si>
  <si>
    <t>6.75%</t>
  </si>
  <si>
    <t>Purchase price (as percent)</t>
  </si>
  <si>
    <t>101.00%</t>
  </si>
  <si>
    <t>Long-term Line of Credit</t>
  </si>
  <si>
    <t>Debt Instrument, Interest Rate, Effective Percentage</t>
  </si>
  <si>
    <t>7.20%</t>
  </si>
  <si>
    <t>Deferred financing costs</t>
  </si>
  <si>
    <t>Debt discount</t>
  </si>
  <si>
    <t>Anytime prior to May 15, 2020</t>
  </si>
  <si>
    <t>Redemption price, percentage of principal amount redeemed (as percent)</t>
  </si>
  <si>
    <t>35.00%</t>
  </si>
  <si>
    <t>Redemption price (as percent)</t>
  </si>
  <si>
    <t>106.75%</t>
  </si>
  <si>
    <t>Twelve-month period beginning on May 15, 2020</t>
  </si>
  <si>
    <t>105.063%</t>
  </si>
  <si>
    <t>Twelve-month period beginning on May 15, 2021</t>
  </si>
  <si>
    <t>103.375%</t>
  </si>
  <si>
    <t>Twelve-month period beginning on May 15, 2022</t>
  </si>
  <si>
    <t>101.688%</t>
  </si>
  <si>
    <t>Beginning on May 15, 2023 and thereafter</t>
  </si>
  <si>
    <t>100.00%</t>
  </si>
  <si>
    <t>Net Income Per Unit  - Narrative (Details)</t>
  </si>
  <si>
    <t>General partner's ownership interest (as percent)</t>
  </si>
  <si>
    <t>Net Income Per Unit  (Details) - USD ($) $ / shares in Units, $ in Thousands</t>
  </si>
  <si>
    <t>Net Income Per Unit [Line Items]</t>
  </si>
  <si>
    <t>Less: Partners' distribution</t>
  </si>
  <si>
    <t>Earnings in excess of (less than) distributions</t>
  </si>
  <si>
    <t>Footnote [Abstract]</t>
  </si>
  <si>
    <t>Limited Liability Company (LLC) or Limited Partnership (LP), Managing Member or General Partner, Ownership Interest, Excess Per Unit Of Cash Distribution</t>
  </si>
  <si>
    <t>Less: General partner's distribution (including IDRs)</t>
  </si>
  <si>
    <t>Total partner's earnings</t>
  </si>
  <si>
    <t>Common unitholders | Common Units</t>
  </si>
  <si>
    <t>Equity  - Narrative (Details) - shares</t>
  </si>
  <si>
    <t>Class of Stock [Line Items]</t>
  </si>
  <si>
    <t>Delek US</t>
  </si>
  <si>
    <t>Ownership Interest in General Partner (as percent)</t>
  </si>
  <si>
    <t>94.60%</t>
  </si>
  <si>
    <t>Affiliates</t>
  </si>
  <si>
    <t>5.40%</t>
  </si>
  <si>
    <t>Limited Partner | Common unitholders - public</t>
  </si>
  <si>
    <t>Common units outstanding (in shares)</t>
  </si>
  <si>
    <t>Limited Partner | Common unitholders - Delek</t>
  </si>
  <si>
    <t>General partner units outstanding (units)</t>
  </si>
  <si>
    <t>Delek US Holdings, Inc.</t>
  </si>
  <si>
    <t>Delek's limited partner ownership interest (as percent)</t>
  </si>
  <si>
    <t>61.40%</t>
  </si>
  <si>
    <t>Equity  - Equity Activity (Details) - shares</t>
  </si>
  <si>
    <t>General Partners' Capital Account, Units Issued</t>
  </si>
  <si>
    <t>Increase (Decrease) in Partners' Capital [Roll Forward]</t>
  </si>
  <si>
    <t>Balance at December 31, 2018</t>
  </si>
  <si>
    <t>Unit-based compensation awards</t>
  </si>
  <si>
    <t>Balance at March 31, 2019</t>
  </si>
  <si>
    <t>Partners' Capital Account, Units Withheld for Taxes</t>
  </si>
  <si>
    <t>Equity  - Allocations of Net Income (Details) - USD ($) $ in Thousands</t>
  </si>
  <si>
    <t>Less: General partner's IDRs</t>
  </si>
  <si>
    <t>Net income available to partners</t>
  </si>
  <si>
    <t>General partner's allocated interest in net income</t>
  </si>
  <si>
    <t>General partner's IDRs</t>
  </si>
  <si>
    <t>Total general partner's interest in net income</t>
  </si>
  <si>
    <t>Equity  - Incentive Distribution Rights (Details) - $ / shares</t>
  </si>
  <si>
    <t>Incentive Distribution Made to Managing Member or General Partner [Line Items]</t>
  </si>
  <si>
    <t>Limited Liability Company (LLC) or Limited Partnership (LP), Managing Member or General Partner, Ownership Interest, Increasing Percentage, Maximum</t>
  </si>
  <si>
    <t>48.00%</t>
  </si>
  <si>
    <t>Equity  - Cash Distributions (Details) - USD ($) $ / shares in Units, $ in Thousands</t>
  </si>
  <si>
    <t>Nov. 12, 2019</t>
  </si>
  <si>
    <t>Distribution Made to Limited Partner [Line Items]</t>
  </si>
  <si>
    <t>Total Quarterly Distribution Per Limited Partner Unit - Paid (in dollars per share)</t>
  </si>
  <si>
    <t>Total Quarterly Distribution Per Limited Partner Unit, Annualized - Paid (in dollars per share)</t>
  </si>
  <si>
    <t>Total Cash Distribution, including general partner interest and IDRs</t>
  </si>
  <si>
    <t>Total Quarterly Distribution Per Limited Partner Unit - Declared (in dollars per share)</t>
  </si>
  <si>
    <t>Scenario, Forecast</t>
  </si>
  <si>
    <t>Distribution Made To Limited Partner Distributions Declared Annualized Per Unit</t>
  </si>
  <si>
    <t>Equity  - Distributions Earned (Details) - USD ($) $ / shares in Units, $ in Thousands</t>
  </si>
  <si>
    <t>General partner's distributions</t>
  </si>
  <si>
    <t>Total general partner's distributions</t>
  </si>
  <si>
    <t>Common limited partners' distributions</t>
  </si>
  <si>
    <t>Total cash distributions</t>
  </si>
  <si>
    <t>Equity Method Investments  (Details) $ in Thousands</t>
  </si>
  <si>
    <t>Sep. 30, 2019USD ($)joint_venture</t>
  </si>
  <si>
    <t>May 31, 2019USD ($)</t>
  </si>
  <si>
    <t>Schedule of Equity Method Investments [Line Items]</t>
  </si>
  <si>
    <t>Equity method investments, number of joint ventures | joint_venture</t>
  </si>
  <si>
    <t>Investment in joint ventures</t>
  </si>
  <si>
    <t>Red River</t>
  </si>
  <si>
    <t>Ownership interest (as percent)</t>
  </si>
  <si>
    <t>33.00%</t>
  </si>
  <si>
    <t>Red River Expansion Project</t>
  </si>
  <si>
    <t>CP LLC And Rangeland Energy</t>
  </si>
  <si>
    <t>CP LLC</t>
  </si>
  <si>
    <t>50.00%</t>
  </si>
  <si>
    <t>Rangeland Rio</t>
  </si>
  <si>
    <t>Equity Method Investments - Summarized Financial Information (Details) - USD ($) $ in Thousands</t>
  </si>
  <si>
    <t>Current Assets</t>
  </si>
  <si>
    <t>Non-current Assets</t>
  </si>
  <si>
    <t>Current liabilities</t>
  </si>
  <si>
    <t>Gross profit</t>
  </si>
  <si>
    <t>Andeavor Logistics</t>
  </si>
  <si>
    <t>Segment Data - Narrative (Details)</t>
  </si>
  <si>
    <t>Sep. 30, 2019segment</t>
  </si>
  <si>
    <t>Number of reportable segments</t>
  </si>
  <si>
    <t>Segment Data  (Details) - USD ($) $ in Thousands</t>
  </si>
  <si>
    <t>Segment Reporting Information [Line Items]</t>
  </si>
  <si>
    <t>Segment contribution margin</t>
  </si>
  <si>
    <t>Capital spending</t>
  </si>
  <si>
    <t>Segment Data  - PP&amp;E (Details) - USD ($) $ in Thousands</t>
  </si>
  <si>
    <t>Depreciation expense</t>
  </si>
  <si>
    <t>Commitments and Contingencies  - Crude Oil Releases (Details) - USD ($) $ in Millions</t>
  </si>
  <si>
    <t>Oct. 03, 2019</t>
  </si>
  <si>
    <t>Loss Contingencies [Line Items]</t>
  </si>
  <si>
    <t>Accrual for environmental loss contingencies, period increase (decrease)</t>
  </si>
  <si>
    <t>Magnolia Release | Other Current Liabilities [Member] | Magnolia Release</t>
  </si>
  <si>
    <t>Accrual for environmental loss contingencies</t>
  </si>
  <si>
    <t>Operating Expense [Member]</t>
  </si>
  <si>
    <t>Delek US | Omnibus Agreement | Delek US and affiliates</t>
  </si>
  <si>
    <t>Delek US | Omnibus Agreement | Operating Expense [Member] | Delek US and affiliates</t>
  </si>
  <si>
    <t>Subsequent Event | Minimum</t>
  </si>
  <si>
    <t>Maintenance and remediation costs</t>
  </si>
  <si>
    <t>Subsequent Event | Maximum</t>
  </si>
  <si>
    <t>Commitments and Contingencies  - Letters of Credit (Details)</t>
  </si>
  <si>
    <t>Second Amended and Restated Credit Agreement | Line of Credit | Revolving Credit Facility | Fifth Third Bank</t>
  </si>
  <si>
    <t>Leases - Lease Payments, Maturity (Details) - USD ($) $ in Thousands</t>
  </si>
  <si>
    <t>Operating Leases, After Adoption of 842:</t>
  </si>
  <si>
    <t>October 1 to December 31, 2019</t>
  </si>
  <si>
    <t>2020</t>
  </si>
  <si>
    <t>2021</t>
  </si>
  <si>
    <t>2022</t>
  </si>
  <si>
    <t>2023</t>
  </si>
  <si>
    <t>Thereafter</t>
  </si>
  <si>
    <t>Total lease payments</t>
  </si>
  <si>
    <t>Less: Interest</t>
  </si>
  <si>
    <t>Present value of lease liabilities</t>
  </si>
  <si>
    <t>Operating Leases, Before Adoption of 842:</t>
  </si>
  <si>
    <t>Total future minimum lease payments</t>
  </si>
  <si>
    <t>Leases - Lease Cost and Other Information (Details) $ in Thousands</t>
  </si>
  <si>
    <t>Operating lease cost</t>
  </si>
  <si>
    <t>Short-term lease cost</t>
  </si>
  <si>
    <t>Total lease cost</t>
  </si>
  <si>
    <t>Cash paid for amounts included in the measurement of lease liabilities</t>
  </si>
  <si>
    <t>Operating cash flows from operating leases</t>
  </si>
  <si>
    <t>Weighted-average remaining lease term (years) for operating leases</t>
  </si>
  <si>
    <t>3 years 6 months 29 days</t>
  </si>
  <si>
    <t>Weighted-average discount rate (2) operating leases</t>
  </si>
  <si>
    <t>7.80%</t>
  </si>
  <si>
    <t>Subsequent Events  - Distribution Declaration (Details) - $ / shares</t>
  </si>
  <si>
    <t>Subsequent Event [Line Item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0000_);_(&quot;$ &quot;(#,##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5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row>
    <row r="33" spans="1:3">
      <c r="A33" s="3" t="s">
        <v>4</v>
      </c>
    </row>
    <row r="34" spans="1:3">
      <c r="A34" s="4" t="s">
        <v>57</v>
      </c>
      <c r="C34" s="5" t="n">
        <v>24417285</v>
      </c>
    </row>
    <row r="35" spans="1:3">
      <c r="A35" s="4" t="s">
        <v>58</v>
      </c>
    </row>
    <row r="36" spans="1:3">
      <c r="A36" s="3" t="s">
        <v>4</v>
      </c>
    </row>
    <row r="37" spans="1:3">
      <c r="A37" s="4" t="s">
        <v>57</v>
      </c>
      <c r="C37" s="5" t="n">
        <v>4983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16</v>
      </c>
    </row>
    <row r="4" spans="1:2">
      <c r="A4" s="4" t="s">
        <v>64</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6353</v>
      </c>
      <c r="C3" s="6" t="n">
        <v>4522</v>
      </c>
    </row>
    <row r="4" spans="1:3">
      <c r="A4" s="4" t="s">
        <v>63</v>
      </c>
      <c r="B4" s="5" t="n">
        <v>19998</v>
      </c>
      <c r="C4" s="5" t="n">
        <v>21586</v>
      </c>
    </row>
    <row r="5" spans="1:3">
      <c r="A5" s="4" t="s">
        <v>64</v>
      </c>
      <c r="B5" s="5" t="n">
        <v>7695</v>
      </c>
      <c r="C5" s="5" t="n">
        <v>5491</v>
      </c>
    </row>
    <row r="6" spans="1:3">
      <c r="A6" s="4" t="s">
        <v>65</v>
      </c>
      <c r="B6" s="5" t="n">
        <v>2714</v>
      </c>
      <c r="C6" s="5" t="n">
        <v>969</v>
      </c>
    </row>
    <row r="7" spans="1:3">
      <c r="A7" s="4" t="s">
        <v>66</v>
      </c>
      <c r="B7" s="5" t="n">
        <v>36760</v>
      </c>
      <c r="C7" s="5" t="n">
        <v>32568</v>
      </c>
    </row>
    <row r="8" spans="1:3">
      <c r="A8" s="3" t="s">
        <v>67</v>
      </c>
    </row>
    <row r="9" spans="1:3">
      <c r="A9" s="4" t="s">
        <v>68</v>
      </c>
      <c r="B9" s="5" t="n">
        <v>457716</v>
      </c>
      <c r="C9" s="5" t="n">
        <v>452746</v>
      </c>
    </row>
    <row r="10" spans="1:3">
      <c r="A10" s="4" t="s">
        <v>69</v>
      </c>
      <c r="B10" s="5" t="n">
        <v>-159623</v>
      </c>
      <c r="C10" s="5" t="n">
        <v>-140184</v>
      </c>
    </row>
    <row r="11" spans="1:3">
      <c r="A11" s="4" t="s">
        <v>70</v>
      </c>
      <c r="B11" s="5" t="n">
        <v>298093</v>
      </c>
      <c r="C11" s="5" t="n">
        <v>312562</v>
      </c>
    </row>
    <row r="12" spans="1:3">
      <c r="A12" s="4" t="s">
        <v>71</v>
      </c>
      <c r="B12" s="5" t="n">
        <v>246998</v>
      </c>
      <c r="C12" s="5" t="n">
        <v>104770</v>
      </c>
    </row>
    <row r="13" spans="1:3">
      <c r="A13" s="4" t="s">
        <v>72</v>
      </c>
      <c r="B13" s="5" t="n">
        <v>18297</v>
      </c>
    </row>
    <row r="14" spans="1:3">
      <c r="A14" s="4" t="s">
        <v>73</v>
      </c>
      <c r="B14" s="5" t="n">
        <v>12203</v>
      </c>
      <c r="C14" s="5" t="n">
        <v>12203</v>
      </c>
    </row>
    <row r="15" spans="1:3">
      <c r="A15" s="4" t="s">
        <v>74</v>
      </c>
      <c r="B15" s="5" t="n">
        <v>132802</v>
      </c>
      <c r="C15" s="5" t="n">
        <v>138210</v>
      </c>
    </row>
    <row r="16" spans="1:3">
      <c r="A16" s="4" t="s">
        <v>75</v>
      </c>
      <c r="B16" s="5" t="n">
        <v>22654</v>
      </c>
      <c r="C16" s="5" t="n">
        <v>24280</v>
      </c>
    </row>
    <row r="17" spans="1:3">
      <c r="A17" s="4" t="s">
        <v>76</v>
      </c>
      <c r="B17" s="5" t="n">
        <v>767807</v>
      </c>
      <c r="C17" s="5" t="n">
        <v>624593</v>
      </c>
    </row>
    <row r="18" spans="1:3">
      <c r="A18" s="3" t="s">
        <v>77</v>
      </c>
    </row>
    <row r="19" spans="1:3">
      <c r="A19" s="4" t="s">
        <v>78</v>
      </c>
      <c r="B19" s="5" t="n">
        <v>12477</v>
      </c>
      <c r="C19" s="5" t="n">
        <v>14226</v>
      </c>
    </row>
    <row r="20" spans="1:3">
      <c r="A20" s="4" t="s">
        <v>79</v>
      </c>
      <c r="B20" s="5" t="n">
        <v>2817</v>
      </c>
      <c r="C20" s="5" t="n">
        <v>7833</v>
      </c>
    </row>
    <row r="21" spans="1:3">
      <c r="A21" s="4" t="s">
        <v>80</v>
      </c>
      <c r="B21" s="5" t="n">
        <v>1722</v>
      </c>
      <c r="C21" s="5" t="n">
        <v>4069</v>
      </c>
    </row>
    <row r="22" spans="1:3">
      <c r="A22" s="4" t="s">
        <v>81</v>
      </c>
      <c r="B22" s="5" t="n">
        <v>4836</v>
      </c>
    </row>
    <row r="23" spans="1:3">
      <c r="A23" s="4" t="s">
        <v>82</v>
      </c>
      <c r="B23" s="5" t="n">
        <v>10489</v>
      </c>
      <c r="C23" s="5" t="n">
        <v>10377</v>
      </c>
    </row>
    <row r="24" spans="1:3">
      <c r="A24" s="4" t="s">
        <v>83</v>
      </c>
      <c r="B24" s="5" t="n">
        <v>32341</v>
      </c>
      <c r="C24" s="5" t="n">
        <v>36505</v>
      </c>
    </row>
    <row r="25" spans="1:3">
      <c r="A25" s="3" t="s">
        <v>84</v>
      </c>
    </row>
    <row r="26" spans="1:3">
      <c r="A26" s="4" t="s">
        <v>85</v>
      </c>
      <c r="B26" s="5" t="n">
        <v>840765</v>
      </c>
      <c r="C26" s="5" t="n">
        <v>700430</v>
      </c>
    </row>
    <row r="27" spans="1:3">
      <c r="A27" s="4" t="s">
        <v>86</v>
      </c>
      <c r="B27" s="5" t="n">
        <v>5489</v>
      </c>
      <c r="C27" s="5" t="n">
        <v>5191</v>
      </c>
    </row>
    <row r="28" spans="1:3">
      <c r="A28" s="4" t="s">
        <v>87</v>
      </c>
      <c r="B28" s="5" t="n">
        <v>13462</v>
      </c>
    </row>
    <row r="29" spans="1:3">
      <c r="A29" s="4" t="s">
        <v>88</v>
      </c>
      <c r="B29" s="5" t="n">
        <v>18240</v>
      </c>
      <c r="C29" s="5" t="n">
        <v>17290</v>
      </c>
    </row>
    <row r="30" spans="1:3">
      <c r="A30" s="4" t="s">
        <v>89</v>
      </c>
      <c r="B30" s="5" t="n">
        <v>877956</v>
      </c>
      <c r="C30" s="5" t="n">
        <v>722911</v>
      </c>
    </row>
    <row r="31" spans="1:3">
      <c r="A31" s="3" t="s">
        <v>90</v>
      </c>
    </row>
    <row r="32" spans="1:3">
      <c r="A32" s="4" t="s">
        <v>91</v>
      </c>
      <c r="B32" s="5" t="n">
        <v>-142490</v>
      </c>
      <c r="C32" s="5" t="n">
        <v>-134823</v>
      </c>
    </row>
    <row r="33" spans="1:3">
      <c r="A33" s="4" t="s">
        <v>92</v>
      </c>
      <c r="B33" s="5" t="n">
        <v>767807</v>
      </c>
      <c r="C33" s="5" t="n">
        <v>624593</v>
      </c>
    </row>
    <row r="34" spans="1:3">
      <c r="A34" s="4" t="s">
        <v>93</v>
      </c>
    </row>
    <row r="35" spans="1:3">
      <c r="A35" s="3" t="s">
        <v>90</v>
      </c>
    </row>
    <row r="36" spans="1:3">
      <c r="A36" s="4" t="s">
        <v>91</v>
      </c>
      <c r="B36" s="5" t="n">
        <v>167650</v>
      </c>
      <c r="C36" s="5" t="n">
        <v>171023</v>
      </c>
    </row>
    <row r="37" spans="1:3">
      <c r="A37" s="4" t="s">
        <v>94</v>
      </c>
    </row>
    <row r="38" spans="1:3">
      <c r="A38" s="3" t="s">
        <v>90</v>
      </c>
    </row>
    <row r="39" spans="1:3">
      <c r="A39" s="4" t="s">
        <v>91</v>
      </c>
      <c r="B39" s="5" t="n">
        <v>-305152</v>
      </c>
      <c r="C39" s="5" t="n">
        <v>-299360</v>
      </c>
    </row>
    <row r="40" spans="1:3">
      <c r="A40" s="4" t="s">
        <v>95</v>
      </c>
    </row>
    <row r="41" spans="1:3">
      <c r="A41" s="3" t="s">
        <v>90</v>
      </c>
    </row>
    <row r="42" spans="1:3">
      <c r="A42" s="4" t="s">
        <v>91</v>
      </c>
      <c r="B42" s="6" t="n">
        <v>-4988</v>
      </c>
      <c r="C42" s="6" t="n">
        <v>-6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4</v>
      </c>
    </row>
    <row r="4" spans="1:2">
      <c r="A4" s="4" t="s">
        <v>249</v>
      </c>
      <c r="B4" s="4" t="s">
        <v>250</v>
      </c>
    </row>
    <row r="5" spans="1:2">
      <c r="A5" s="4" t="s">
        <v>251</v>
      </c>
      <c r="B5" s="4" t="s">
        <v>252</v>
      </c>
    </row>
    <row r="6" spans="1:2">
      <c r="A6" s="4" t="s">
        <v>253</v>
      </c>
      <c r="B6" s="4" t="s">
        <v>254</v>
      </c>
    </row>
    <row r="7" spans="1:2">
      <c r="A7" s="4" t="s">
        <v>64</v>
      </c>
      <c r="B7" s="4" t="s">
        <v>255</v>
      </c>
    </row>
    <row r="8" spans="1:2">
      <c r="A8" s="4" t="s">
        <v>224</v>
      </c>
      <c r="B8" s="4" t="s">
        <v>256</v>
      </c>
    </row>
    <row r="9" spans="1:2">
      <c r="A9" s="4" t="s">
        <v>236</v>
      </c>
      <c r="B9" s="4" t="s">
        <v>257</v>
      </c>
    </row>
    <row r="10" spans="1:2">
      <c r="A10" s="4" t="s">
        <v>258</v>
      </c>
      <c r="B10"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1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v>
      </c>
    </row>
    <row r="3" spans="1:2">
      <c r="A3" s="3" t="s">
        <v>21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25</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28</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234</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37</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6</v>
      </c>
      <c r="B1" s="2" t="s">
        <v>2</v>
      </c>
      <c r="C1" s="2" t="s">
        <v>60</v>
      </c>
    </row>
    <row r="2" spans="1:3">
      <c r="A2" s="4" t="s">
        <v>97</v>
      </c>
      <c r="B2" s="5" t="n">
        <v>498312</v>
      </c>
      <c r="C2" s="5" t="n">
        <v>498038</v>
      </c>
    </row>
    <row r="3" spans="1:3">
      <c r="A3" s="4" t="s">
        <v>98</v>
      </c>
    </row>
    <row r="4" spans="1:3">
      <c r="A4" s="4" t="s">
        <v>99</v>
      </c>
      <c r="B4" s="5" t="n">
        <v>9123239</v>
      </c>
      <c r="C4" s="5" t="n">
        <v>9109807</v>
      </c>
    </row>
    <row r="5" spans="1:3">
      <c r="A5" s="4" t="s">
        <v>100</v>
      </c>
    </row>
    <row r="6" spans="1:3">
      <c r="A6" s="4" t="s">
        <v>99</v>
      </c>
      <c r="B6" s="5" t="n">
        <v>15294046</v>
      </c>
      <c r="C6" s="5" t="n">
        <v>152940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243</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92</v>
      </c>
    </row>
    <row r="2" spans="1:3">
      <c r="A2" s="3" t="s">
        <v>204</v>
      </c>
    </row>
    <row r="3" spans="1:3">
      <c r="A3" s="4" t="s">
        <v>293</v>
      </c>
      <c r="B3" s="6" t="n">
        <v>18298</v>
      </c>
      <c r="C3" s="6" t="n">
        <v>20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53"/>
    <col customWidth="1" max="3" min="3" width="21"/>
    <col customWidth="1" max="4" min="4" width="21"/>
    <col customWidth="1" max="5" min="5" width="21"/>
  </cols>
  <sheetData>
    <row r="1" spans="1:5">
      <c r="A1" s="1" t="s">
        <v>294</v>
      </c>
      <c r="B1" s="2" t="s">
        <v>295</v>
      </c>
      <c r="C1" s="2" t="s">
        <v>296</v>
      </c>
      <c r="D1" s="2" t="s">
        <v>297</v>
      </c>
      <c r="E1" s="2" t="s">
        <v>298</v>
      </c>
    </row>
    <row r="2" spans="1:5">
      <c r="A2" s="3" t="s">
        <v>299</v>
      </c>
    </row>
    <row r="3" spans="1:5">
      <c r="A3" s="4" t="s">
        <v>142</v>
      </c>
      <c r="C3" s="6" t="n">
        <v>98798</v>
      </c>
    </row>
    <row r="4" spans="1:5">
      <c r="A4" s="4" t="s">
        <v>74</v>
      </c>
      <c r="D4" s="6" t="n">
        <v>132802</v>
      </c>
      <c r="E4" s="6" t="n">
        <v>138210</v>
      </c>
    </row>
    <row r="5" spans="1:5">
      <c r="A5" s="4" t="s">
        <v>138</v>
      </c>
      <c r="D5" s="6" t="n">
        <v>767807</v>
      </c>
      <c r="E5" s="6" t="n">
        <v>624593</v>
      </c>
    </row>
    <row r="6" spans="1:5">
      <c r="A6" s="4" t="s">
        <v>300</v>
      </c>
    </row>
    <row r="7" spans="1:5">
      <c r="A7" s="3" t="s">
        <v>299</v>
      </c>
    </row>
    <row r="8" spans="1:5">
      <c r="A8" s="4" t="s">
        <v>301</v>
      </c>
      <c r="B8" s="6" t="n">
        <v>170800</v>
      </c>
    </row>
    <row r="9" spans="1:5">
      <c r="A9" s="4" t="s">
        <v>302</v>
      </c>
      <c r="B9" s="5" t="n">
        <v>75</v>
      </c>
    </row>
    <row r="10" spans="1:5">
      <c r="A10" s="4" t="s">
        <v>303</v>
      </c>
      <c r="B10" s="5" t="n">
        <v>4</v>
      </c>
    </row>
    <row r="11" spans="1:5">
      <c r="A11" s="4" t="s">
        <v>142</v>
      </c>
      <c r="C11" s="5" t="n">
        <v>-98800</v>
      </c>
    </row>
    <row r="12" spans="1:5">
      <c r="A12" s="4" t="s">
        <v>304</v>
      </c>
      <c r="B12" s="6" t="n">
        <v>72000</v>
      </c>
    </row>
    <row r="13" spans="1:5">
      <c r="A13" s="4" t="s">
        <v>86</v>
      </c>
      <c r="B13" s="5" t="n">
        <v>800</v>
      </c>
    </row>
    <row r="14" spans="1:5">
      <c r="A14" s="4" t="s">
        <v>305</v>
      </c>
      <c r="C14" s="6" t="n">
        <v>400</v>
      </c>
    </row>
    <row r="15" spans="1:5">
      <c r="A15" s="4" t="s">
        <v>74</v>
      </c>
      <c r="B15" s="6" t="n">
        <v>144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15"/>
  </cols>
  <sheetData>
    <row r="1" spans="1:2">
      <c r="A1" s="1" t="s">
        <v>306</v>
      </c>
      <c r="B1" s="2" t="s">
        <v>1</v>
      </c>
    </row>
    <row r="2" spans="1:2">
      <c r="B2" s="2" t="s">
        <v>2</v>
      </c>
    </row>
    <row r="3" spans="1:2">
      <c r="A3" s="4" t="s">
        <v>307</v>
      </c>
    </row>
    <row r="4" spans="1:2">
      <c r="A4" s="3" t="s">
        <v>308</v>
      </c>
    </row>
    <row r="5" spans="1:2">
      <c r="A5" s="4" t="s">
        <v>309</v>
      </c>
      <c r="B5" s="4" t="s">
        <v>310</v>
      </c>
    </row>
    <row r="6" spans="1:2">
      <c r="A6" s="4" t="s">
        <v>311</v>
      </c>
    </row>
    <row r="7" spans="1:2">
      <c r="A7" s="3" t="s">
        <v>308</v>
      </c>
    </row>
    <row r="8" spans="1:2">
      <c r="A8" s="4" t="s">
        <v>309</v>
      </c>
      <c r="B8"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3</v>
      </c>
      <c r="B1" s="2" t="s">
        <v>314</v>
      </c>
      <c r="C1" s="2" t="s">
        <v>2</v>
      </c>
      <c r="D1" s="2" t="s">
        <v>103</v>
      </c>
      <c r="E1" s="2" t="s">
        <v>2</v>
      </c>
      <c r="F1" s="2" t="s">
        <v>103</v>
      </c>
    </row>
    <row r="2" spans="1:6">
      <c r="A2" s="3" t="s">
        <v>308</v>
      </c>
    </row>
    <row r="3" spans="1:6">
      <c r="A3" s="4" t="s">
        <v>186</v>
      </c>
      <c r="E3" s="6" t="n">
        <v>2282</v>
      </c>
      <c r="F3" s="6" t="n">
        <v>3183</v>
      </c>
    </row>
    <row r="4" spans="1:6">
      <c r="A4" s="4" t="s">
        <v>315</v>
      </c>
    </row>
    <row r="5" spans="1:6">
      <c r="A5" s="3" t="s">
        <v>308</v>
      </c>
    </row>
    <row r="6" spans="1:6">
      <c r="A6" s="4" t="s">
        <v>316</v>
      </c>
      <c r="C6" s="6" t="n">
        <v>18336</v>
      </c>
      <c r="D6" s="6" t="n">
        <v>10314</v>
      </c>
      <c r="E6" s="5" t="n">
        <v>38851</v>
      </c>
      <c r="F6" s="5" t="n">
        <v>29225</v>
      </c>
    </row>
    <row r="7" spans="1:6">
      <c r="A7" s="4" t="s">
        <v>317</v>
      </c>
    </row>
    <row r="8" spans="1:6">
      <c r="A8" s="3" t="s">
        <v>308</v>
      </c>
    </row>
    <row r="9" spans="1:6">
      <c r="A9" s="4" t="s">
        <v>318</v>
      </c>
      <c r="B9" s="6" t="n">
        <v>3900</v>
      </c>
    </row>
    <row r="10" spans="1:6">
      <c r="A10" s="4" t="s">
        <v>319</v>
      </c>
    </row>
    <row r="11" spans="1:6">
      <c r="A11" s="3" t="s">
        <v>308</v>
      </c>
    </row>
    <row r="12" spans="1:6">
      <c r="A12" s="4" t="s">
        <v>320</v>
      </c>
      <c r="C12" s="5" t="n">
        <v>300</v>
      </c>
      <c r="E12" s="5" t="n">
        <v>300</v>
      </c>
    </row>
    <row r="13" spans="1:6">
      <c r="A13" s="4" t="s">
        <v>321</v>
      </c>
      <c r="C13" s="5" t="n">
        <v>500</v>
      </c>
      <c r="D13" s="5" t="n">
        <v>1000</v>
      </c>
      <c r="E13" s="5" t="n">
        <v>4600</v>
      </c>
      <c r="F13" s="5" t="n">
        <v>8000</v>
      </c>
    </row>
    <row r="14" spans="1:6">
      <c r="A14" s="4" t="s">
        <v>322</v>
      </c>
    </row>
    <row r="15" spans="1:6">
      <c r="A15" s="3" t="s">
        <v>308</v>
      </c>
    </row>
    <row r="16" spans="1:6">
      <c r="A16" s="4" t="s">
        <v>321</v>
      </c>
      <c r="C16" s="5" t="n">
        <v>300</v>
      </c>
      <c r="D16" s="5" t="n">
        <v>1400</v>
      </c>
      <c r="E16" s="5" t="n">
        <v>6000</v>
      </c>
      <c r="F16" s="5" t="n">
        <v>7800</v>
      </c>
    </row>
    <row r="17" spans="1:6">
      <c r="A17" s="4" t="s">
        <v>323</v>
      </c>
    </row>
    <row r="18" spans="1:6">
      <c r="A18" s="3" t="s">
        <v>308</v>
      </c>
    </row>
    <row r="19" spans="1:6">
      <c r="A19" s="4" t="s">
        <v>186</v>
      </c>
      <c r="C19" s="5" t="n">
        <v>800</v>
      </c>
      <c r="D19" s="6" t="n">
        <v>500</v>
      </c>
      <c r="E19" s="5" t="n">
        <v>2300</v>
      </c>
      <c r="F19" s="6" t="n">
        <v>3200</v>
      </c>
    </row>
    <row r="20" spans="1:6">
      <c r="A20" s="4" t="s">
        <v>324</v>
      </c>
    </row>
    <row r="21" spans="1:6">
      <c r="A21" s="3" t="s">
        <v>308</v>
      </c>
    </row>
    <row r="22" spans="1:6">
      <c r="A22" s="4" t="s">
        <v>316</v>
      </c>
      <c r="C22" s="6" t="n">
        <v>800</v>
      </c>
      <c r="E22" s="6" t="n">
        <v>36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102</v>
      </c>
      <c r="D1" s="2" t="s">
        <v>1</v>
      </c>
    </row>
    <row r="2" spans="1:5">
      <c r="B2" s="2" t="s">
        <v>2</v>
      </c>
      <c r="C2" s="2" t="s">
        <v>103</v>
      </c>
      <c r="D2" s="2" t="s">
        <v>2</v>
      </c>
      <c r="E2" s="2" t="s">
        <v>103</v>
      </c>
    </row>
    <row r="3" spans="1:5">
      <c r="A3" s="3" t="s">
        <v>308</v>
      </c>
    </row>
    <row r="4" spans="1:5">
      <c r="A4" s="4" t="s">
        <v>326</v>
      </c>
      <c r="B4" s="6" t="n">
        <v>66647</v>
      </c>
      <c r="C4" s="6" t="n">
        <v>63835</v>
      </c>
      <c r="D4" s="6" t="n">
        <v>191530</v>
      </c>
      <c r="E4" s="6" t="n">
        <v>178559</v>
      </c>
    </row>
    <row r="5" spans="1:5">
      <c r="A5" s="4" t="s">
        <v>114</v>
      </c>
      <c r="B5" s="5" t="n">
        <v>4317</v>
      </c>
      <c r="C5" s="5" t="n">
        <v>774</v>
      </c>
      <c r="D5" s="5" t="n">
        <v>7430</v>
      </c>
      <c r="E5" s="5" t="n">
        <v>4236</v>
      </c>
    </row>
    <row r="6" spans="1:5">
      <c r="A6" s="4" t="s">
        <v>327</v>
      </c>
    </row>
    <row r="7" spans="1:5">
      <c r="A7" s="3" t="s">
        <v>308</v>
      </c>
    </row>
    <row r="8" spans="1:5">
      <c r="A8" s="4" t="s">
        <v>316</v>
      </c>
      <c r="B8" s="5" t="n">
        <v>66578</v>
      </c>
      <c r="C8" s="5" t="n">
        <v>86944</v>
      </c>
      <c r="D8" s="5" t="n">
        <v>219225</v>
      </c>
      <c r="E8" s="5" t="n">
        <v>269976</v>
      </c>
    </row>
    <row r="9" spans="1:5">
      <c r="A9" s="4" t="s">
        <v>328</v>
      </c>
    </row>
    <row r="10" spans="1:5">
      <c r="A10" s="3" t="s">
        <v>308</v>
      </c>
    </row>
    <row r="11" spans="1:5">
      <c r="A11" s="4" t="s">
        <v>316</v>
      </c>
      <c r="B11" s="6" t="n">
        <v>18336</v>
      </c>
      <c r="C11" s="6" t="n">
        <v>10314</v>
      </c>
      <c r="D11" s="6" t="n">
        <v>38851</v>
      </c>
      <c r="E11" s="6" t="n">
        <v>2922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3"/>
    <col customWidth="1" max="11" min="11" width="14"/>
    <col customWidth="1" max="12" min="12" width="14"/>
    <col customWidth="1" max="13" min="13" width="14"/>
  </cols>
  <sheetData>
    <row r="1" spans="1:13">
      <c r="A1" s="1" t="s">
        <v>329</v>
      </c>
      <c r="B1" s="2" t="s">
        <v>330</v>
      </c>
      <c r="C1" s="2" t="s">
        <v>331</v>
      </c>
      <c r="D1" s="2" t="s">
        <v>332</v>
      </c>
      <c r="E1" s="2" t="s">
        <v>333</v>
      </c>
      <c r="F1" s="2" t="s">
        <v>334</v>
      </c>
      <c r="G1" s="2" t="s">
        <v>335</v>
      </c>
      <c r="H1" s="2" t="s">
        <v>336</v>
      </c>
      <c r="I1" s="2" t="s">
        <v>337</v>
      </c>
      <c r="J1" s="2" t="s">
        <v>338</v>
      </c>
      <c r="K1" s="2" t="s">
        <v>339</v>
      </c>
      <c r="L1" s="2" t="s">
        <v>340</v>
      </c>
      <c r="M1" s="2" t="s">
        <v>341</v>
      </c>
    </row>
    <row r="2" spans="1:13">
      <c r="A2" s="3" t="s">
        <v>308</v>
      </c>
    </row>
    <row r="3" spans="1:13">
      <c r="A3" s="4" t="s">
        <v>342</v>
      </c>
      <c r="C3" s="6" t="n">
        <v>28914</v>
      </c>
      <c r="D3" s="6" t="n">
        <v>27438</v>
      </c>
      <c r="E3" s="6" t="n">
        <v>26949</v>
      </c>
      <c r="F3" s="6" t="n">
        <v>25960</v>
      </c>
      <c r="G3" s="6" t="n">
        <v>25000</v>
      </c>
      <c r="H3" s="6" t="n">
        <v>24000</v>
      </c>
      <c r="J3" s="6" t="n">
        <v>27400</v>
      </c>
      <c r="K3" s="6" t="n">
        <v>26900</v>
      </c>
      <c r="M3" s="6" t="n">
        <v>22800</v>
      </c>
    </row>
    <row r="4" spans="1:13">
      <c r="A4" s="4" t="s">
        <v>343</v>
      </c>
      <c r="I4" s="6" t="n">
        <v>28900</v>
      </c>
    </row>
    <row r="5" spans="1:13">
      <c r="A5" s="4" t="s">
        <v>344</v>
      </c>
    </row>
    <row r="6" spans="1:13">
      <c r="A6" s="3" t="s">
        <v>308</v>
      </c>
    </row>
    <row r="7" spans="1:13">
      <c r="A7" s="4" t="s">
        <v>343</v>
      </c>
      <c r="B7" s="6" t="n">
        <v>30400</v>
      </c>
    </row>
    <row r="8" spans="1:13">
      <c r="A8" s="4" t="s">
        <v>345</v>
      </c>
    </row>
    <row r="9" spans="1:13">
      <c r="A9" s="3" t="s">
        <v>308</v>
      </c>
    </row>
    <row r="10" spans="1:13">
      <c r="A10" s="4" t="s">
        <v>342</v>
      </c>
      <c r="H10" s="6" t="n">
        <v>17200</v>
      </c>
      <c r="J10" s="6" t="n">
        <v>20000</v>
      </c>
      <c r="K10" s="6" t="n">
        <v>19600</v>
      </c>
      <c r="L10" s="6" t="n">
        <v>18000</v>
      </c>
      <c r="M10" s="6" t="n">
        <v>16200</v>
      </c>
    </row>
    <row r="11" spans="1:13">
      <c r="A11" s="4" t="s">
        <v>343</v>
      </c>
      <c r="I11" s="6" t="n">
        <v>21200</v>
      </c>
    </row>
    <row r="12" spans="1:13">
      <c r="A12" s="4" t="s">
        <v>346</v>
      </c>
    </row>
    <row r="13" spans="1:13">
      <c r="A13" s="3" t="s">
        <v>308</v>
      </c>
    </row>
    <row r="14" spans="1:13">
      <c r="A14" s="4" t="s">
        <v>343</v>
      </c>
      <c r="B14" s="6" t="n">
        <v>22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47</v>
      </c>
      <c r="B1" s="2" t="s">
        <v>102</v>
      </c>
      <c r="D1" s="2" t="s">
        <v>1</v>
      </c>
    </row>
    <row r="2" spans="1:6">
      <c r="B2" s="2" t="s">
        <v>2</v>
      </c>
      <c r="C2" s="2" t="s">
        <v>103</v>
      </c>
      <c r="D2" s="2" t="s">
        <v>2</v>
      </c>
      <c r="E2" s="2" t="s">
        <v>103</v>
      </c>
      <c r="F2" s="2" t="s">
        <v>60</v>
      </c>
    </row>
    <row r="3" spans="1:6">
      <c r="A3" s="3" t="s">
        <v>348</v>
      </c>
    </row>
    <row r="4" spans="1:6">
      <c r="A4" s="4" t="s">
        <v>68</v>
      </c>
      <c r="B4" s="6" t="n">
        <v>298093</v>
      </c>
      <c r="D4" s="6" t="n">
        <v>298093</v>
      </c>
      <c r="F4" s="6" t="n">
        <v>312562</v>
      </c>
    </row>
    <row r="5" spans="1:6">
      <c r="A5" s="4" t="s">
        <v>349</v>
      </c>
      <c r="B5" s="5" t="n">
        <v>137556</v>
      </c>
      <c r="C5" s="6" t="n">
        <v>164110</v>
      </c>
      <c r="D5" s="5" t="n">
        <v>445382</v>
      </c>
      <c r="E5" s="6" t="n">
        <v>498311</v>
      </c>
    </row>
    <row r="6" spans="1:6">
      <c r="A6" s="4" t="s">
        <v>156</v>
      </c>
      <c r="B6" s="5" t="n">
        <v>1800</v>
      </c>
      <c r="C6" s="5" t="n">
        <v>1800</v>
      </c>
      <c r="D6" s="5" t="n">
        <v>5408</v>
      </c>
      <c r="E6" s="5" t="n">
        <v>4207</v>
      </c>
    </row>
    <row r="7" spans="1:6">
      <c r="A7" s="4" t="s">
        <v>350</v>
      </c>
    </row>
    <row r="8" spans="1:6">
      <c r="A8" s="3" t="s">
        <v>348</v>
      </c>
    </row>
    <row r="9" spans="1:6">
      <c r="A9" s="4" t="s">
        <v>349</v>
      </c>
      <c r="B9" s="5" t="n">
        <v>5502</v>
      </c>
      <c r="C9" s="5" t="n">
        <v>3717</v>
      </c>
      <c r="D9" s="5" t="n">
        <v>17258</v>
      </c>
      <c r="E9" s="5" t="n">
        <v>12484</v>
      </c>
    </row>
    <row r="10" spans="1:6">
      <c r="A10" s="4" t="s">
        <v>351</v>
      </c>
    </row>
    <row r="11" spans="1:6">
      <c r="A11" s="3" t="s">
        <v>348</v>
      </c>
    </row>
    <row r="12" spans="1:6">
      <c r="A12" s="4" t="s">
        <v>349</v>
      </c>
      <c r="C12" s="5" t="n">
        <v>39457</v>
      </c>
      <c r="E12" s="5" t="n">
        <v>106661</v>
      </c>
    </row>
    <row r="13" spans="1:6">
      <c r="A13" s="4" t="s">
        <v>352</v>
      </c>
    </row>
    <row r="14" spans="1:6">
      <c r="A14" s="3" t="s">
        <v>348</v>
      </c>
    </row>
    <row r="15" spans="1:6">
      <c r="A15" s="4" t="s">
        <v>349</v>
      </c>
      <c r="B15" s="5" t="n">
        <v>65407</v>
      </c>
      <c r="C15" s="5" t="n">
        <v>96558</v>
      </c>
      <c r="D15" s="5" t="n">
        <v>236594</v>
      </c>
      <c r="E15" s="5" t="n">
        <v>307268</v>
      </c>
    </row>
    <row r="16" spans="1:6">
      <c r="A16" s="4" t="s">
        <v>353</v>
      </c>
    </row>
    <row r="17" spans="1:6">
      <c r="A17" s="3" t="s">
        <v>348</v>
      </c>
    </row>
    <row r="18" spans="1:6">
      <c r="A18" s="4" t="s">
        <v>349</v>
      </c>
      <c r="B18" s="5" t="n">
        <v>6505</v>
      </c>
      <c r="C18" s="5" t="n">
        <v>9017</v>
      </c>
      <c r="D18" s="5" t="n">
        <v>23078</v>
      </c>
      <c r="E18" s="5" t="n">
        <v>30045</v>
      </c>
    </row>
    <row r="19" spans="1:6">
      <c r="A19" s="4" t="s">
        <v>354</v>
      </c>
    </row>
    <row r="20" spans="1:6">
      <c r="A20" s="3" t="s">
        <v>348</v>
      </c>
    </row>
    <row r="21" spans="1:6">
      <c r="A21" s="4" t="s">
        <v>349</v>
      </c>
      <c r="B21" s="5" t="n">
        <v>60142</v>
      </c>
      <c r="C21" s="5" t="n">
        <v>15361</v>
      </c>
      <c r="D21" s="5" t="n">
        <v>168452</v>
      </c>
      <c r="E21" s="5" t="n">
        <v>41853</v>
      </c>
    </row>
    <row r="22" spans="1:6">
      <c r="A22" s="4" t="s">
        <v>355</v>
      </c>
    </row>
    <row r="23" spans="1:6">
      <c r="A23" s="3" t="s">
        <v>348</v>
      </c>
    </row>
    <row r="24" spans="1:6">
      <c r="A24" s="4" t="s">
        <v>68</v>
      </c>
      <c r="B24" s="5" t="n">
        <v>239081</v>
      </c>
      <c r="D24" s="5" t="n">
        <v>239081</v>
      </c>
    </row>
    <row r="25" spans="1:6">
      <c r="A25" s="4" t="s">
        <v>349</v>
      </c>
      <c r="B25" s="5" t="n">
        <v>44585</v>
      </c>
      <c r="C25" s="5" t="n">
        <v>39785</v>
      </c>
      <c r="D25" s="5" t="n">
        <v>129427</v>
      </c>
      <c r="E25" s="5" t="n">
        <v>111242</v>
      </c>
    </row>
    <row r="26" spans="1:6">
      <c r="A26" s="4" t="s">
        <v>356</v>
      </c>
    </row>
    <row r="27" spans="1:6">
      <c r="A27" s="3" t="s">
        <v>348</v>
      </c>
    </row>
    <row r="28" spans="1:6">
      <c r="A28" s="4" t="s">
        <v>349</v>
      </c>
      <c r="B28" s="5" t="n">
        <v>5281</v>
      </c>
      <c r="C28" s="5" t="n">
        <v>3653</v>
      </c>
      <c r="D28" s="5" t="n">
        <v>16733</v>
      </c>
      <c r="E28" s="5" t="n">
        <v>11618</v>
      </c>
    </row>
    <row r="29" spans="1:6">
      <c r="A29" s="4" t="s">
        <v>357</v>
      </c>
    </row>
    <row r="30" spans="1:6">
      <c r="A30" s="3" t="s">
        <v>348</v>
      </c>
    </row>
    <row r="31" spans="1:6">
      <c r="A31" s="4" t="s">
        <v>349</v>
      </c>
      <c r="C31" s="5" t="n">
        <v>24536</v>
      </c>
      <c r="E31" s="5" t="n">
        <v>67593</v>
      </c>
    </row>
    <row r="32" spans="1:6">
      <c r="A32" s="4" t="s">
        <v>358</v>
      </c>
    </row>
    <row r="33" spans="1:6">
      <c r="A33" s="3" t="s">
        <v>348</v>
      </c>
    </row>
    <row r="34" spans="1:6">
      <c r="A34" s="4" t="s">
        <v>349</v>
      </c>
      <c r="B34" s="5" t="n">
        <v>0</v>
      </c>
      <c r="C34" s="5" t="n">
        <v>0</v>
      </c>
      <c r="D34" s="5" t="n">
        <v>0</v>
      </c>
      <c r="E34" s="5" t="n">
        <v>0</v>
      </c>
    </row>
    <row r="35" spans="1:6">
      <c r="A35" s="4" t="s">
        <v>359</v>
      </c>
    </row>
    <row r="36" spans="1:6">
      <c r="A36" s="3" t="s">
        <v>348</v>
      </c>
    </row>
    <row r="37" spans="1:6">
      <c r="A37" s="4" t="s">
        <v>349</v>
      </c>
      <c r="B37" s="5" t="n">
        <v>0</v>
      </c>
      <c r="C37" s="5" t="n">
        <v>0</v>
      </c>
      <c r="D37" s="5" t="n">
        <v>0</v>
      </c>
      <c r="E37" s="5" t="n">
        <v>0</v>
      </c>
    </row>
    <row r="38" spans="1:6">
      <c r="A38" s="4" t="s">
        <v>360</v>
      </c>
    </row>
    <row r="39" spans="1:6">
      <c r="A39" s="3" t="s">
        <v>348</v>
      </c>
    </row>
    <row r="40" spans="1:6">
      <c r="A40" s="4" t="s">
        <v>349</v>
      </c>
      <c r="B40" s="5" t="n">
        <v>39304</v>
      </c>
      <c r="C40" s="5" t="n">
        <v>11596</v>
      </c>
      <c r="D40" s="5" t="n">
        <v>112694</v>
      </c>
      <c r="E40" s="5" t="n">
        <v>32031</v>
      </c>
    </row>
    <row r="41" spans="1:6">
      <c r="A41" s="4" t="s">
        <v>361</v>
      </c>
    </row>
    <row r="42" spans="1:6">
      <c r="A42" s="3" t="s">
        <v>348</v>
      </c>
    </row>
    <row r="43" spans="1:6">
      <c r="A43" s="4" t="s">
        <v>68</v>
      </c>
      <c r="B43" s="5" t="n">
        <v>59012</v>
      </c>
      <c r="D43" s="5" t="n">
        <v>59012</v>
      </c>
    </row>
    <row r="44" spans="1:6">
      <c r="A44" s="4" t="s">
        <v>349</v>
      </c>
      <c r="B44" s="5" t="n">
        <v>92971</v>
      </c>
      <c r="C44" s="5" t="n">
        <v>124325</v>
      </c>
      <c r="D44" s="5" t="n">
        <v>315955</v>
      </c>
      <c r="E44" s="5" t="n">
        <v>387069</v>
      </c>
    </row>
    <row r="45" spans="1:6">
      <c r="A45" s="4" t="s">
        <v>362</v>
      </c>
    </row>
    <row r="46" spans="1:6">
      <c r="A46" s="3" t="s">
        <v>348</v>
      </c>
    </row>
    <row r="47" spans="1:6">
      <c r="A47" s="4" t="s">
        <v>349</v>
      </c>
      <c r="B47" s="5" t="n">
        <v>221</v>
      </c>
      <c r="C47" s="5" t="n">
        <v>64</v>
      </c>
      <c r="D47" s="5" t="n">
        <v>525</v>
      </c>
      <c r="E47" s="5" t="n">
        <v>866</v>
      </c>
    </row>
    <row r="48" spans="1:6">
      <c r="A48" s="4" t="s">
        <v>363</v>
      </c>
    </row>
    <row r="49" spans="1:6">
      <c r="A49" s="3" t="s">
        <v>348</v>
      </c>
    </row>
    <row r="50" spans="1:6">
      <c r="A50" s="4" t="s">
        <v>349</v>
      </c>
      <c r="C50" s="5" t="n">
        <v>14921</v>
      </c>
      <c r="E50" s="5" t="n">
        <v>39068</v>
      </c>
    </row>
    <row r="51" spans="1:6">
      <c r="A51" s="4" t="s">
        <v>364</v>
      </c>
    </row>
    <row r="52" spans="1:6">
      <c r="A52" s="3" t="s">
        <v>348</v>
      </c>
    </row>
    <row r="53" spans="1:6">
      <c r="A53" s="4" t="s">
        <v>349</v>
      </c>
      <c r="B53" s="5" t="n">
        <v>65407</v>
      </c>
      <c r="C53" s="5" t="n">
        <v>96558</v>
      </c>
      <c r="D53" s="5" t="n">
        <v>236594</v>
      </c>
      <c r="E53" s="5" t="n">
        <v>307268</v>
      </c>
    </row>
    <row r="54" spans="1:6">
      <c r="A54" s="4" t="s">
        <v>365</v>
      </c>
    </row>
    <row r="55" spans="1:6">
      <c r="A55" s="3" t="s">
        <v>348</v>
      </c>
    </row>
    <row r="56" spans="1:6">
      <c r="A56" s="4" t="s">
        <v>349</v>
      </c>
      <c r="B56" s="5" t="n">
        <v>6505</v>
      </c>
      <c r="C56" s="5" t="n">
        <v>9017</v>
      </c>
      <c r="D56" s="5" t="n">
        <v>23078</v>
      </c>
      <c r="E56" s="5" t="n">
        <v>30045</v>
      </c>
    </row>
    <row r="57" spans="1:6">
      <c r="A57" s="4" t="s">
        <v>366</v>
      </c>
    </row>
    <row r="58" spans="1:6">
      <c r="A58" s="3" t="s">
        <v>348</v>
      </c>
    </row>
    <row r="59" spans="1:6">
      <c r="A59" s="4" t="s">
        <v>349</v>
      </c>
      <c r="B59" s="5" t="n">
        <v>20838</v>
      </c>
      <c r="C59" s="6" t="n">
        <v>3765</v>
      </c>
      <c r="D59" s="5" t="n">
        <v>55758</v>
      </c>
      <c r="E59" s="6" t="n">
        <v>9822</v>
      </c>
    </row>
    <row r="60" spans="1:6">
      <c r="A60" s="4" t="s">
        <v>367</v>
      </c>
    </row>
    <row r="61" spans="1:6">
      <c r="A61" s="3" t="s">
        <v>348</v>
      </c>
    </row>
    <row r="62" spans="1:6">
      <c r="A62" s="4" t="s">
        <v>68</v>
      </c>
      <c r="B62" s="6" t="n">
        <v>247600</v>
      </c>
      <c r="D62" s="6" t="n">
        <v>2476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297</v>
      </c>
    </row>
    <row r="2" spans="1:2">
      <c r="A2" s="3" t="s">
        <v>213</v>
      </c>
    </row>
    <row r="3" spans="1:2">
      <c r="A3" s="4" t="s">
        <v>369</v>
      </c>
      <c r="B3" s="4" t="s">
        <v>370</v>
      </c>
    </row>
    <row r="4" spans="1:2">
      <c r="A4" s="4" t="s">
        <v>371</v>
      </c>
    </row>
    <row r="5" spans="1:2">
      <c r="A5" s="3" t="s">
        <v>372</v>
      </c>
    </row>
    <row r="6" spans="1:2">
      <c r="A6" s="4" t="s">
        <v>373</v>
      </c>
      <c r="B6" s="6" t="n">
        <v>43663</v>
      </c>
    </row>
    <row r="7" spans="1:2">
      <c r="A7" s="4" t="s">
        <v>374</v>
      </c>
    </row>
    <row r="8" spans="1:2">
      <c r="A8" s="3" t="s">
        <v>372</v>
      </c>
    </row>
    <row r="9" spans="1:2">
      <c r="A9" s="4" t="s">
        <v>373</v>
      </c>
      <c r="B9" s="5" t="n">
        <v>174284</v>
      </c>
    </row>
    <row r="10" spans="1:2">
      <c r="A10" s="4" t="s">
        <v>375</v>
      </c>
    </row>
    <row r="11" spans="1:2">
      <c r="A11" s="3" t="s">
        <v>372</v>
      </c>
    </row>
    <row r="12" spans="1:2">
      <c r="A12" s="4" t="s">
        <v>373</v>
      </c>
      <c r="B12" s="5" t="n">
        <v>174023</v>
      </c>
    </row>
    <row r="13" spans="1:2">
      <c r="A13" s="4" t="s">
        <v>376</v>
      </c>
    </row>
    <row r="14" spans="1:2">
      <c r="A14" s="3" t="s">
        <v>372</v>
      </c>
    </row>
    <row r="15" spans="1:2">
      <c r="A15" s="4" t="s">
        <v>373</v>
      </c>
      <c r="B15" s="5" t="n">
        <v>172872</v>
      </c>
    </row>
    <row r="16" spans="1:2">
      <c r="A16" s="4" t="s">
        <v>377</v>
      </c>
    </row>
    <row r="17" spans="1:2">
      <c r="A17" s="3" t="s">
        <v>372</v>
      </c>
    </row>
    <row r="18" spans="1:2">
      <c r="A18" s="4" t="s">
        <v>373</v>
      </c>
      <c r="B18" s="5" t="n">
        <v>491927</v>
      </c>
    </row>
    <row r="19" spans="1:2">
      <c r="A19" s="4" t="s">
        <v>378</v>
      </c>
    </row>
    <row r="20" spans="1:2">
      <c r="A20" s="3" t="s">
        <v>372</v>
      </c>
    </row>
    <row r="21" spans="1:2">
      <c r="A21" s="4" t="s">
        <v>373</v>
      </c>
      <c r="B21" s="6" t="n">
        <v>10567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9</v>
      </c>
      <c r="B1" s="2" t="s">
        <v>2</v>
      </c>
      <c r="C1" s="2" t="s">
        <v>60</v>
      </c>
    </row>
    <row r="2" spans="1:3">
      <c r="A2" s="3" t="s">
        <v>380</v>
      </c>
    </row>
    <row r="3" spans="1:3">
      <c r="A3" s="4" t="s">
        <v>381</v>
      </c>
      <c r="B3" s="6" t="n">
        <v>7695</v>
      </c>
      <c r="C3" s="6" t="n">
        <v>54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 customWidth="1" max="5" min="5" width="15"/>
    <col customWidth="1" max="6" min="6" width="14"/>
  </cols>
  <sheetData>
    <row r="1" spans="1:6">
      <c r="A1" s="1" t="s">
        <v>101</v>
      </c>
      <c r="C1" s="2" t="s">
        <v>102</v>
      </c>
      <c r="E1" s="2" t="s">
        <v>1</v>
      </c>
    </row>
    <row r="2" spans="1:6">
      <c r="C2" s="2" t="s">
        <v>2</v>
      </c>
      <c r="D2" s="2" t="s">
        <v>103</v>
      </c>
      <c r="E2" s="2" t="s">
        <v>2</v>
      </c>
      <c r="F2" s="2" t="s">
        <v>103</v>
      </c>
    </row>
    <row r="3" spans="1:6">
      <c r="A3" s="3" t="s">
        <v>104</v>
      </c>
    </row>
    <row r="4" spans="1:6">
      <c r="A4" s="4" t="s">
        <v>105</v>
      </c>
      <c r="B4" s="4" t="s">
        <v>106</v>
      </c>
      <c r="C4" s="6" t="n">
        <v>66647</v>
      </c>
      <c r="D4" s="6" t="n">
        <v>63835</v>
      </c>
      <c r="E4" s="6" t="n">
        <v>191530</v>
      </c>
      <c r="F4" s="6" t="n">
        <v>178559</v>
      </c>
    </row>
    <row r="5" spans="1:6">
      <c r="A5" s="4" t="s">
        <v>107</v>
      </c>
      <c r="C5" s="5" t="n">
        <v>70909</v>
      </c>
      <c r="D5" s="5" t="n">
        <v>100275</v>
      </c>
      <c r="E5" s="5" t="n">
        <v>253852</v>
      </c>
      <c r="F5" s="5" t="n">
        <v>319752</v>
      </c>
    </row>
    <row r="6" spans="1:6">
      <c r="A6" s="4" t="s">
        <v>108</v>
      </c>
      <c r="C6" s="5" t="n">
        <v>137556</v>
      </c>
      <c r="D6" s="5" t="n">
        <v>164110</v>
      </c>
      <c r="E6" s="5" t="n">
        <v>445382</v>
      </c>
      <c r="F6" s="5" t="n">
        <v>498311</v>
      </c>
    </row>
    <row r="7" spans="1:6">
      <c r="A7" s="3" t="s">
        <v>109</v>
      </c>
    </row>
    <row r="8" spans="1:6">
      <c r="A8" s="4" t="s">
        <v>110</v>
      </c>
      <c r="C8" s="5" t="n">
        <v>72594</v>
      </c>
      <c r="D8" s="5" t="n">
        <v>105596</v>
      </c>
      <c r="E8" s="5" t="n">
        <v>262713</v>
      </c>
      <c r="F8" s="5" t="n">
        <v>330644</v>
      </c>
    </row>
    <row r="9" spans="1:6">
      <c r="A9" s="4" t="s">
        <v>111</v>
      </c>
      <c r="C9" s="5" t="n">
        <v>17490</v>
      </c>
      <c r="D9" s="5" t="n">
        <v>14489</v>
      </c>
      <c r="E9" s="5" t="n">
        <v>49318</v>
      </c>
      <c r="F9" s="5" t="n">
        <v>40501</v>
      </c>
    </row>
    <row r="10" spans="1:6">
      <c r="A10" s="4" t="s">
        <v>112</v>
      </c>
      <c r="C10" s="5" t="n">
        <v>6138</v>
      </c>
      <c r="D10" s="5" t="n">
        <v>6252</v>
      </c>
      <c r="E10" s="5" t="n">
        <v>18450</v>
      </c>
      <c r="F10" s="5" t="n">
        <v>18287</v>
      </c>
    </row>
    <row r="11" spans="1:6">
      <c r="A11" s="4" t="s">
        <v>113</v>
      </c>
      <c r="C11" s="5" t="n">
        <v>96222</v>
      </c>
      <c r="D11" s="5" t="n">
        <v>126337</v>
      </c>
      <c r="E11" s="5" t="n">
        <v>330481</v>
      </c>
      <c r="F11" s="5" t="n">
        <v>389432</v>
      </c>
    </row>
    <row r="12" spans="1:6">
      <c r="A12" s="4" t="s">
        <v>111</v>
      </c>
      <c r="C12" s="5" t="n">
        <v>945</v>
      </c>
      <c r="D12" s="5" t="n">
        <v>906</v>
      </c>
      <c r="E12" s="5" t="n">
        <v>2502</v>
      </c>
      <c r="F12" s="5" t="n">
        <v>2388</v>
      </c>
    </row>
    <row r="13" spans="1:6">
      <c r="A13" s="4" t="s">
        <v>114</v>
      </c>
      <c r="C13" s="5" t="n">
        <v>5280</v>
      </c>
      <c r="D13" s="5" t="n">
        <v>3076</v>
      </c>
      <c r="E13" s="5" t="n">
        <v>15046</v>
      </c>
      <c r="F13" s="5" t="n">
        <v>9798</v>
      </c>
    </row>
    <row r="14" spans="1:6">
      <c r="A14" s="4" t="s">
        <v>112</v>
      </c>
      <c r="C14" s="5" t="n">
        <v>450</v>
      </c>
      <c r="D14" s="5" t="n">
        <v>450</v>
      </c>
      <c r="E14" s="5" t="n">
        <v>1351</v>
      </c>
      <c r="F14" s="5" t="n">
        <v>1434</v>
      </c>
    </row>
    <row r="15" spans="1:6">
      <c r="A15" s="4" t="s">
        <v>115</v>
      </c>
      <c r="C15" s="5" t="n">
        <v>-70</v>
      </c>
      <c r="D15" s="5" t="n">
        <v>717</v>
      </c>
      <c r="E15" s="5" t="n">
        <v>-95</v>
      </c>
      <c r="F15" s="5" t="n">
        <v>648</v>
      </c>
    </row>
    <row r="16" spans="1:6">
      <c r="A16" s="4" t="s">
        <v>116</v>
      </c>
      <c r="C16" s="5" t="n">
        <v>102827</v>
      </c>
      <c r="D16" s="5" t="n">
        <v>131486</v>
      </c>
      <c r="E16" s="5" t="n">
        <v>349285</v>
      </c>
      <c r="F16" s="5" t="n">
        <v>403700</v>
      </c>
    </row>
    <row r="17" spans="1:6">
      <c r="A17" s="4" t="s">
        <v>117</v>
      </c>
      <c r="C17" s="5" t="n">
        <v>34729</v>
      </c>
      <c r="D17" s="5" t="n">
        <v>32624</v>
      </c>
      <c r="E17" s="5" t="n">
        <v>96097</v>
      </c>
      <c r="F17" s="5" t="n">
        <v>94611</v>
      </c>
    </row>
    <row r="18" spans="1:6">
      <c r="A18" s="4" t="s">
        <v>118</v>
      </c>
      <c r="C18" s="5" t="n">
        <v>12509</v>
      </c>
      <c r="D18" s="5" t="n">
        <v>11108</v>
      </c>
      <c r="E18" s="5" t="n">
        <v>35164</v>
      </c>
      <c r="F18" s="5" t="n">
        <v>30096</v>
      </c>
    </row>
    <row r="19" spans="1:6">
      <c r="A19" s="4" t="s">
        <v>119</v>
      </c>
      <c r="C19" s="5" t="n">
        <v>-8394</v>
      </c>
      <c r="D19" s="5" t="n">
        <v>-1924</v>
      </c>
      <c r="E19" s="5" t="n">
        <v>-14860</v>
      </c>
      <c r="F19" s="5" t="n">
        <v>-4681</v>
      </c>
    </row>
    <row r="20" spans="1:6">
      <c r="A20" s="4" t="s">
        <v>120</v>
      </c>
      <c r="C20" s="5" t="n">
        <v>0</v>
      </c>
      <c r="D20" s="5" t="n">
        <v>8</v>
      </c>
      <c r="E20" s="5" t="n">
        <v>461</v>
      </c>
      <c r="F20" s="5" t="n">
        <v>8</v>
      </c>
    </row>
    <row r="21" spans="1:6">
      <c r="A21" s="4" t="s">
        <v>121</v>
      </c>
      <c r="C21" s="5" t="n">
        <v>4115</v>
      </c>
      <c r="D21" s="5" t="n">
        <v>9192</v>
      </c>
      <c r="E21" s="5" t="n">
        <v>20765</v>
      </c>
      <c r="F21" s="5" t="n">
        <v>25423</v>
      </c>
    </row>
    <row r="22" spans="1:6">
      <c r="A22" s="4" t="s">
        <v>122</v>
      </c>
      <c r="C22" s="5" t="n">
        <v>30614</v>
      </c>
      <c r="D22" s="5" t="n">
        <v>23432</v>
      </c>
      <c r="E22" s="5" t="n">
        <v>75332</v>
      </c>
      <c r="F22" s="5" t="n">
        <v>69188</v>
      </c>
    </row>
    <row r="23" spans="1:6">
      <c r="A23" s="4" t="s">
        <v>123</v>
      </c>
      <c r="C23" s="5" t="n">
        <v>84</v>
      </c>
      <c r="D23" s="5" t="n">
        <v>106</v>
      </c>
      <c r="E23" s="5" t="n">
        <v>220</v>
      </c>
      <c r="F23" s="5" t="n">
        <v>285</v>
      </c>
    </row>
    <row r="24" spans="1:6">
      <c r="A24" s="4" t="s">
        <v>124</v>
      </c>
      <c r="C24" s="5" t="n">
        <v>30530</v>
      </c>
      <c r="D24" s="5" t="n">
        <v>23326</v>
      </c>
      <c r="E24" s="5" t="n">
        <v>75112</v>
      </c>
      <c r="F24" s="5" t="n">
        <v>68903</v>
      </c>
    </row>
    <row r="25" spans="1:6">
      <c r="A25" s="4" t="s">
        <v>125</v>
      </c>
      <c r="C25" s="5" t="n">
        <v>30530</v>
      </c>
      <c r="D25" s="5" t="n">
        <v>23326</v>
      </c>
      <c r="E25" s="5" t="n">
        <v>75112</v>
      </c>
      <c r="F25" s="5" t="n">
        <v>68903</v>
      </c>
    </row>
    <row r="26" spans="1:6">
      <c r="A26" s="4" t="s">
        <v>126</v>
      </c>
      <c r="C26" s="5" t="n">
        <v>8895</v>
      </c>
      <c r="D26" s="5" t="n">
        <v>6636</v>
      </c>
      <c r="E26" s="5" t="n">
        <v>24244</v>
      </c>
      <c r="F26" s="5" t="n">
        <v>18478</v>
      </c>
    </row>
    <row r="27" spans="1:6">
      <c r="A27" s="4" t="s">
        <v>127</v>
      </c>
      <c r="C27" s="6" t="n">
        <v>21635</v>
      </c>
      <c r="D27" s="6" t="n">
        <v>16690</v>
      </c>
      <c r="E27" s="6" t="n">
        <v>50868</v>
      </c>
      <c r="F27" s="6" t="n">
        <v>50425</v>
      </c>
    </row>
    <row r="28" spans="1:6">
      <c r="A28" s="3" t="s">
        <v>128</v>
      </c>
    </row>
    <row r="29" spans="1:6">
      <c r="A29" s="4" t="s">
        <v>129</v>
      </c>
      <c r="C29" s="7" t="n">
        <v>0.88</v>
      </c>
      <c r="D29" s="7" t="n">
        <v>0.79</v>
      </c>
      <c r="E29" s="7" t="n">
        <v>2.55</v>
      </c>
      <c r="F29" s="7" t="n">
        <v>2.31</v>
      </c>
    </row>
    <row r="30" spans="1:6">
      <c r="A30" s="4" t="s">
        <v>130</v>
      </c>
    </row>
    <row r="31" spans="1:6">
      <c r="A31" s="3" t="s">
        <v>131</v>
      </c>
    </row>
    <row r="32" spans="1:6">
      <c r="A32" s="4" t="s">
        <v>132</v>
      </c>
      <c r="C32" s="8" t="n">
        <v>0.89</v>
      </c>
      <c r="D32" s="8" t="n">
        <v>0.68</v>
      </c>
      <c r="E32" s="8" t="n">
        <v>2.08</v>
      </c>
      <c r="F32" s="8" t="n">
        <v>2.07</v>
      </c>
    </row>
    <row r="33" spans="1:6">
      <c r="A33" s="4" t="s">
        <v>133</v>
      </c>
      <c r="C33" s="9" t="n">
        <v>0.89</v>
      </c>
      <c r="D33" s="9" t="n">
        <v>0.68</v>
      </c>
      <c r="E33" s="9" t="n">
        <v>2.08</v>
      </c>
      <c r="F33" s="9" t="n">
        <v>2.07</v>
      </c>
    </row>
    <row r="34" spans="1:6">
      <c r="A34" s="3" t="s">
        <v>128</v>
      </c>
    </row>
    <row r="35" spans="1:6">
      <c r="A35" s="4" t="s">
        <v>134</v>
      </c>
      <c r="C35" s="5" t="n">
        <v>24417285</v>
      </c>
      <c r="D35" s="5" t="n">
        <v>24395183</v>
      </c>
      <c r="E35" s="5" t="n">
        <v>24411308</v>
      </c>
      <c r="F35" s="5" t="n">
        <v>24387995</v>
      </c>
    </row>
    <row r="36" spans="1:6">
      <c r="A36" s="4" t="s">
        <v>135</v>
      </c>
      <c r="C36" s="5" t="n">
        <v>24420582</v>
      </c>
      <c r="D36" s="5" t="n">
        <v>24401908</v>
      </c>
      <c r="E36" s="5" t="n">
        <v>24417466</v>
      </c>
      <c r="F36" s="5" t="n">
        <v>24395880</v>
      </c>
    </row>
    <row r="37" spans="1:6"/>
    <row r="38" spans="1:6">
      <c r="A38" s="4" t="s">
        <v>106</v>
      </c>
      <c r="B38" s="4" t="s">
        <v>136</v>
      </c>
    </row>
  </sheetData>
  <mergeCells count="5">
    <mergeCell ref="A1:B2"/>
    <mergeCell ref="C1:D1"/>
    <mergeCell ref="E1:F1"/>
    <mergeCell ref="A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9"/>
    <col customWidth="1" max="3" min="3" width="16"/>
    <col customWidth="1" max="4" min="4" width="17"/>
    <col customWidth="1" max="5" min="5" width="16"/>
  </cols>
  <sheetData>
    <row r="1" spans="1:5">
      <c r="A1" s="1" t="s">
        <v>382</v>
      </c>
      <c r="B1" s="2" t="s">
        <v>383</v>
      </c>
      <c r="C1" s="2" t="s">
        <v>2</v>
      </c>
      <c r="D1" s="2" t="s">
        <v>384</v>
      </c>
      <c r="E1" s="2" t="s">
        <v>385</v>
      </c>
    </row>
    <row r="2" spans="1:5">
      <c r="A2" s="3" t="s">
        <v>386</v>
      </c>
    </row>
    <row r="3" spans="1:5">
      <c r="A3" s="4" t="s">
        <v>387</v>
      </c>
      <c r="C3" s="4" t="s">
        <v>388</v>
      </c>
    </row>
    <row r="4" spans="1:5">
      <c r="A4" s="4" t="s">
        <v>389</v>
      </c>
    </row>
    <row r="5" spans="1:5">
      <c r="A5" s="3" t="s">
        <v>386</v>
      </c>
    </row>
    <row r="6" spans="1:5">
      <c r="A6" s="4" t="s">
        <v>390</v>
      </c>
      <c r="B6" s="4" t="s">
        <v>391</v>
      </c>
    </row>
    <row r="7" spans="1:5">
      <c r="A7" s="4" t="s">
        <v>392</v>
      </c>
    </row>
    <row r="8" spans="1:5">
      <c r="A8" s="3" t="s">
        <v>386</v>
      </c>
    </row>
    <row r="9" spans="1:5">
      <c r="A9" s="4" t="s">
        <v>390</v>
      </c>
      <c r="B9" s="4" t="s">
        <v>393</v>
      </c>
    </row>
    <row r="10" spans="1:5">
      <c r="A10" s="4" t="s">
        <v>394</v>
      </c>
    </row>
    <row r="11" spans="1:5">
      <c r="A11" s="3" t="s">
        <v>386</v>
      </c>
    </row>
    <row r="12" spans="1:5">
      <c r="A12" s="4" t="s">
        <v>390</v>
      </c>
      <c r="B12" s="4" t="s">
        <v>395</v>
      </c>
    </row>
    <row r="13" spans="1:5">
      <c r="A13" s="4" t="s">
        <v>396</v>
      </c>
    </row>
    <row r="14" spans="1:5">
      <c r="A14" s="3" t="s">
        <v>386</v>
      </c>
    </row>
    <row r="15" spans="1:5">
      <c r="A15" s="4" t="s">
        <v>390</v>
      </c>
      <c r="B15" s="4" t="s">
        <v>397</v>
      </c>
    </row>
    <row r="16" spans="1:5">
      <c r="A16" s="4" t="s">
        <v>398</v>
      </c>
    </row>
    <row r="17" spans="1:5">
      <c r="A17" s="3" t="s">
        <v>386</v>
      </c>
    </row>
    <row r="18" spans="1:5">
      <c r="A18" s="4" t="s">
        <v>399</v>
      </c>
      <c r="D18" s="6" t="n">
        <v>850000000</v>
      </c>
      <c r="E18" s="6" t="n">
        <v>700000000</v>
      </c>
    </row>
    <row r="19" spans="1:5">
      <c r="A19" s="4" t="s">
        <v>400</v>
      </c>
      <c r="D19" s="6" t="n">
        <v>1000000000</v>
      </c>
    </row>
    <row r="20" spans="1:5">
      <c r="A20" s="4" t="s">
        <v>401</v>
      </c>
    </row>
    <row r="21" spans="1:5">
      <c r="A21" s="3" t="s">
        <v>386</v>
      </c>
    </row>
    <row r="22" spans="1:5">
      <c r="A22" s="4" t="s">
        <v>399</v>
      </c>
      <c r="E22" s="6" t="n">
        <v>700000000</v>
      </c>
    </row>
    <row r="23" spans="1:5">
      <c r="A23" s="4" t="s">
        <v>402</v>
      </c>
      <c r="C23" s="4" t="s">
        <v>403</v>
      </c>
    </row>
    <row r="24" spans="1:5">
      <c r="A24" s="4" t="s">
        <v>404</v>
      </c>
      <c r="C24" s="6" t="n">
        <v>102000000</v>
      </c>
    </row>
    <row r="25" spans="1:5">
      <c r="A25" s="4" t="s">
        <v>405</v>
      </c>
      <c r="C25" s="5" t="n">
        <v>596300000</v>
      </c>
    </row>
    <row r="26" spans="1:5">
      <c r="A26" s="4" t="s">
        <v>406</v>
      </c>
      <c r="C26" s="5" t="n">
        <v>0</v>
      </c>
    </row>
    <row r="27" spans="1:5">
      <c r="A27" s="4" t="s">
        <v>407</v>
      </c>
      <c r="C27" s="6" t="n">
        <v>2537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08</v>
      </c>
      <c r="B1" s="2" t="s">
        <v>409</v>
      </c>
      <c r="C1" s="2" t="s">
        <v>2</v>
      </c>
      <c r="D1" s="2" t="s">
        <v>60</v>
      </c>
    </row>
    <row r="2" spans="1:4">
      <c r="A2" s="3" t="s">
        <v>410</v>
      </c>
    </row>
    <row r="3" spans="1:4">
      <c r="A3" s="4" t="s">
        <v>411</v>
      </c>
      <c r="B3" s="6" t="n">
        <v>250</v>
      </c>
    </row>
    <row r="4" spans="1:4">
      <c r="A4" s="4" t="s">
        <v>412</v>
      </c>
      <c r="B4" s="4" t="s">
        <v>413</v>
      </c>
    </row>
    <row r="5" spans="1:4">
      <c r="A5" s="4" t="s">
        <v>414</v>
      </c>
      <c r="C5" s="4" t="s">
        <v>415</v>
      </c>
    </row>
    <row r="6" spans="1:4">
      <c r="A6" s="4" t="s">
        <v>416</v>
      </c>
      <c r="C6" s="6" t="n">
        <v>250</v>
      </c>
    </row>
    <row r="7" spans="1:4">
      <c r="A7" s="4" t="s">
        <v>417</v>
      </c>
      <c r="C7" s="4" t="s">
        <v>418</v>
      </c>
    </row>
    <row r="8" spans="1:4">
      <c r="A8" s="4" t="s">
        <v>419</v>
      </c>
      <c r="C8" s="10" t="n">
        <v>4.2</v>
      </c>
      <c r="D8" s="10" t="n">
        <v>4.8</v>
      </c>
    </row>
    <row r="9" spans="1:4">
      <c r="A9" s="4" t="s">
        <v>420</v>
      </c>
      <c r="C9" s="10" t="n">
        <v>1.3</v>
      </c>
      <c r="D9" s="10" t="n">
        <v>1.5</v>
      </c>
    </row>
    <row r="10" spans="1:4">
      <c r="A10" s="4" t="s">
        <v>421</v>
      </c>
    </row>
    <row r="11" spans="1:4">
      <c r="A11" s="3" t="s">
        <v>410</v>
      </c>
    </row>
    <row r="12" spans="1:4">
      <c r="A12" s="4" t="s">
        <v>422</v>
      </c>
      <c r="B12" s="4" t="s">
        <v>423</v>
      </c>
    </row>
    <row r="13" spans="1:4">
      <c r="A13" s="4" t="s">
        <v>424</v>
      </c>
      <c r="B13" s="4" t="s">
        <v>425</v>
      </c>
    </row>
    <row r="14" spans="1:4">
      <c r="A14" s="4" t="s">
        <v>426</v>
      </c>
    </row>
    <row r="15" spans="1:4">
      <c r="A15" s="3" t="s">
        <v>410</v>
      </c>
    </row>
    <row r="16" spans="1:4">
      <c r="A16" s="4" t="s">
        <v>424</v>
      </c>
      <c r="B16" s="4" t="s">
        <v>427</v>
      </c>
    </row>
    <row r="17" spans="1:4">
      <c r="A17" s="4" t="s">
        <v>428</v>
      </c>
    </row>
    <row r="18" spans="1:4">
      <c r="A18" s="3" t="s">
        <v>410</v>
      </c>
    </row>
    <row r="19" spans="1:4">
      <c r="A19" s="4" t="s">
        <v>424</v>
      </c>
      <c r="B19" s="4" t="s">
        <v>429</v>
      </c>
    </row>
    <row r="20" spans="1:4">
      <c r="A20" s="4" t="s">
        <v>430</v>
      </c>
    </row>
    <row r="21" spans="1:4">
      <c r="A21" s="3" t="s">
        <v>410</v>
      </c>
    </row>
    <row r="22" spans="1:4">
      <c r="A22" s="4" t="s">
        <v>424</v>
      </c>
      <c r="B22" s="4" t="s">
        <v>431</v>
      </c>
    </row>
    <row r="23" spans="1:4">
      <c r="A23" s="4" t="s">
        <v>432</v>
      </c>
    </row>
    <row r="24" spans="1:4">
      <c r="A24" s="3" t="s">
        <v>410</v>
      </c>
    </row>
    <row r="25" spans="1:4">
      <c r="A25" s="4" t="s">
        <v>424</v>
      </c>
      <c r="B25" s="4" t="s">
        <v>4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34</v>
      </c>
      <c r="B1" s="2" t="s">
        <v>102</v>
      </c>
      <c r="D1" s="2" t="s">
        <v>1</v>
      </c>
    </row>
    <row r="2" spans="1:5">
      <c r="B2" s="2" t="s">
        <v>2</v>
      </c>
      <c r="C2" s="2" t="s">
        <v>103</v>
      </c>
      <c r="D2" s="2" t="s">
        <v>2</v>
      </c>
      <c r="E2" s="2" t="s">
        <v>103</v>
      </c>
    </row>
    <row r="3" spans="1:5">
      <c r="A3" s="3" t="s">
        <v>225</v>
      </c>
    </row>
    <row r="4" spans="1:5">
      <c r="A4" s="4" t="s">
        <v>435</v>
      </c>
      <c r="B4" s="4" t="s">
        <v>202</v>
      </c>
      <c r="C4" s="4" t="s">
        <v>202</v>
      </c>
      <c r="D4" s="4" t="s">
        <v>202</v>
      </c>
      <c r="E4" s="4" t="s">
        <v>2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102</v>
      </c>
      <c r="D1" s="2" t="s">
        <v>1</v>
      </c>
    </row>
    <row r="2" spans="1:5">
      <c r="B2" s="2" t="s">
        <v>2</v>
      </c>
      <c r="C2" s="2" t="s">
        <v>103</v>
      </c>
      <c r="D2" s="2" t="s">
        <v>2</v>
      </c>
      <c r="E2" s="2" t="s">
        <v>103</v>
      </c>
    </row>
    <row r="3" spans="1:5">
      <c r="A3" s="3" t="s">
        <v>437</v>
      </c>
    </row>
    <row r="4" spans="1:5">
      <c r="A4" s="4" t="s">
        <v>124</v>
      </c>
      <c r="B4" s="6" t="n">
        <v>30530</v>
      </c>
      <c r="C4" s="6" t="n">
        <v>23326</v>
      </c>
      <c r="D4" s="6" t="n">
        <v>75112</v>
      </c>
      <c r="E4" s="6" t="n">
        <v>68903</v>
      </c>
    </row>
    <row r="5" spans="1:5">
      <c r="A5" s="4" t="s">
        <v>438</v>
      </c>
      <c r="B5" s="5" t="n">
        <v>21487</v>
      </c>
      <c r="C5" s="5" t="n">
        <v>19272</v>
      </c>
      <c r="D5" s="5" t="n">
        <v>62256</v>
      </c>
      <c r="E5" s="5" t="n">
        <v>56343</v>
      </c>
    </row>
    <row r="6" spans="1:5">
      <c r="A6" s="4" t="s">
        <v>439</v>
      </c>
      <c r="B6" s="6" t="n">
        <v>151</v>
      </c>
      <c r="C6" s="6" t="n">
        <v>-2634</v>
      </c>
      <c r="D6" s="6" t="n">
        <v>-11619</v>
      </c>
      <c r="E6" s="6" t="n">
        <v>-6038</v>
      </c>
    </row>
    <row r="7" spans="1:5">
      <c r="A7" s="3" t="s">
        <v>440</v>
      </c>
    </row>
    <row r="8" spans="1:5">
      <c r="A8" s="4" t="s">
        <v>435</v>
      </c>
      <c r="B8" s="4" t="s">
        <v>202</v>
      </c>
      <c r="C8" s="4" t="s">
        <v>202</v>
      </c>
      <c r="D8" s="4" t="s">
        <v>202</v>
      </c>
      <c r="E8" s="4" t="s">
        <v>202</v>
      </c>
    </row>
    <row r="9" spans="1:5">
      <c r="A9" s="4" t="s">
        <v>441</v>
      </c>
      <c r="D9" s="11" t="n">
        <v>0.43125</v>
      </c>
    </row>
    <row r="10" spans="1:5">
      <c r="A10" s="4" t="s">
        <v>130</v>
      </c>
    </row>
    <row r="11" spans="1:5">
      <c r="A11" s="3" t="s">
        <v>437</v>
      </c>
    </row>
    <row r="12" spans="1:5">
      <c r="A12" s="4" t="s">
        <v>134</v>
      </c>
      <c r="B12" s="5" t="n">
        <v>24417285</v>
      </c>
      <c r="C12" s="5" t="n">
        <v>24395183</v>
      </c>
      <c r="D12" s="5" t="n">
        <v>24411308</v>
      </c>
      <c r="E12" s="5" t="n">
        <v>24387995</v>
      </c>
    </row>
    <row r="13" spans="1:5">
      <c r="A13" s="4" t="s">
        <v>135</v>
      </c>
      <c r="B13" s="5" t="n">
        <v>24420582</v>
      </c>
      <c r="C13" s="5" t="n">
        <v>24401908</v>
      </c>
      <c r="D13" s="5" t="n">
        <v>24417466</v>
      </c>
      <c r="E13" s="5" t="n">
        <v>24395880</v>
      </c>
    </row>
    <row r="14" spans="1:5">
      <c r="A14" s="4" t="s">
        <v>132</v>
      </c>
      <c r="B14" s="9" t="n">
        <v>0.89</v>
      </c>
      <c r="C14" s="9" t="n">
        <v>0.68</v>
      </c>
      <c r="D14" s="9" t="n">
        <v>2.08</v>
      </c>
      <c r="E14" s="9" t="n">
        <v>2.07</v>
      </c>
    </row>
    <row r="15" spans="1:5">
      <c r="A15" s="4" t="s">
        <v>133</v>
      </c>
      <c r="B15" s="9" t="n">
        <v>0.89</v>
      </c>
      <c r="C15" s="9" t="n">
        <v>0.68</v>
      </c>
      <c r="D15" s="9" t="n">
        <v>2.08</v>
      </c>
      <c r="E15" s="9" t="n">
        <v>2.07</v>
      </c>
    </row>
    <row r="16" spans="1:5">
      <c r="A16" s="4" t="s">
        <v>58</v>
      </c>
    </row>
    <row r="17" spans="1:5">
      <c r="A17" s="3" t="s">
        <v>437</v>
      </c>
    </row>
    <row r="18" spans="1:5">
      <c r="A18" s="4" t="s">
        <v>124</v>
      </c>
      <c r="B18" s="6" t="n">
        <v>8895</v>
      </c>
      <c r="C18" s="6" t="n">
        <v>6636</v>
      </c>
      <c r="D18" s="6" t="n">
        <v>24244</v>
      </c>
      <c r="E18" s="6" t="n">
        <v>18478</v>
      </c>
    </row>
    <row r="19" spans="1:5">
      <c r="A19" s="4" t="s">
        <v>442</v>
      </c>
      <c r="B19" s="5" t="n">
        <v>8892</v>
      </c>
      <c r="C19" s="5" t="n">
        <v>6688</v>
      </c>
      <c r="D19" s="5" t="n">
        <v>24475</v>
      </c>
      <c r="E19" s="5" t="n">
        <v>18598</v>
      </c>
    </row>
    <row r="20" spans="1:5">
      <c r="A20" s="4" t="s">
        <v>439</v>
      </c>
      <c r="B20" s="5" t="n">
        <v>3</v>
      </c>
      <c r="C20" s="5" t="n">
        <v>-52</v>
      </c>
      <c r="D20" s="5" t="n">
        <v>-231</v>
      </c>
      <c r="E20" s="5" t="n">
        <v>-120</v>
      </c>
    </row>
    <row r="21" spans="1:5">
      <c r="A21" s="4" t="s">
        <v>443</v>
      </c>
      <c r="B21" s="5" t="n">
        <v>8895</v>
      </c>
      <c r="C21" s="5" t="n">
        <v>6636</v>
      </c>
      <c r="D21" s="5" t="n">
        <v>24244</v>
      </c>
      <c r="E21" s="5" t="n">
        <v>18478</v>
      </c>
    </row>
    <row r="22" spans="1:5">
      <c r="A22" s="4" t="s">
        <v>444</v>
      </c>
    </row>
    <row r="23" spans="1:5">
      <c r="A23" s="3" t="s">
        <v>437</v>
      </c>
    </row>
    <row r="24" spans="1:5">
      <c r="A24" s="4" t="s">
        <v>438</v>
      </c>
      <c r="B24" s="5" t="n">
        <v>21487</v>
      </c>
      <c r="C24" s="5" t="n">
        <v>19272</v>
      </c>
      <c r="D24" s="5" t="n">
        <v>62256</v>
      </c>
      <c r="E24" s="5" t="n">
        <v>56343</v>
      </c>
    </row>
    <row r="25" spans="1:5">
      <c r="A25" s="4" t="s">
        <v>439</v>
      </c>
      <c r="B25" s="5" t="n">
        <v>148</v>
      </c>
      <c r="C25" s="5" t="n">
        <v>-2582</v>
      </c>
      <c r="D25" s="5" t="n">
        <v>-11388</v>
      </c>
      <c r="E25" s="5" t="n">
        <v>-5918</v>
      </c>
    </row>
    <row r="26" spans="1:5">
      <c r="A26" s="4" t="s">
        <v>443</v>
      </c>
      <c r="B26" s="6" t="n">
        <v>21635</v>
      </c>
      <c r="C26" s="6" t="n">
        <v>16690</v>
      </c>
      <c r="D26" s="6" t="n">
        <v>50868</v>
      </c>
      <c r="E26" s="6" t="n">
        <v>50425</v>
      </c>
    </row>
    <row r="27" spans="1:5">
      <c r="A27" s="4" t="s">
        <v>134</v>
      </c>
      <c r="B27" s="5" t="n">
        <v>24417285</v>
      </c>
      <c r="C27" s="5" t="n">
        <v>24395183</v>
      </c>
      <c r="D27" s="5" t="n">
        <v>24411308</v>
      </c>
      <c r="E27" s="5" t="n">
        <v>24387995</v>
      </c>
    </row>
    <row r="28" spans="1:5">
      <c r="A28" s="4" t="s">
        <v>135</v>
      </c>
      <c r="B28" s="5" t="n">
        <v>24420582</v>
      </c>
      <c r="C28" s="5" t="n">
        <v>24401908</v>
      </c>
      <c r="D28" s="5" t="n">
        <v>24417466</v>
      </c>
      <c r="E28" s="5" t="n">
        <v>24395880</v>
      </c>
    </row>
    <row r="29" spans="1:5">
      <c r="A29" s="4" t="s">
        <v>132</v>
      </c>
      <c r="B29" s="9" t="n">
        <v>0.89</v>
      </c>
      <c r="C29" s="9" t="n">
        <v>0.68</v>
      </c>
      <c r="D29" s="9" t="n">
        <v>2.08</v>
      </c>
      <c r="E29" s="9" t="n">
        <v>2.07</v>
      </c>
    </row>
    <row r="30" spans="1:5">
      <c r="A30" s="4" t="s">
        <v>133</v>
      </c>
      <c r="B30" s="9" t="n">
        <v>0.89</v>
      </c>
      <c r="C30" s="9" t="n">
        <v>0.68</v>
      </c>
      <c r="D30" s="9" t="n">
        <v>2.08</v>
      </c>
      <c r="E30" s="9" t="n">
        <v>2.0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445</v>
      </c>
      <c r="B1" s="2" t="s">
        <v>102</v>
      </c>
      <c r="D1" s="2" t="s">
        <v>1</v>
      </c>
    </row>
    <row r="2" spans="1:6">
      <c r="B2" s="2" t="s">
        <v>2</v>
      </c>
      <c r="C2" s="2" t="s">
        <v>103</v>
      </c>
      <c r="D2" s="2" t="s">
        <v>2</v>
      </c>
      <c r="E2" s="2" t="s">
        <v>103</v>
      </c>
      <c r="F2" s="2" t="s">
        <v>60</v>
      </c>
    </row>
    <row r="3" spans="1:6">
      <c r="A3" s="3" t="s">
        <v>446</v>
      </c>
    </row>
    <row r="4" spans="1:6">
      <c r="A4" s="4" t="s">
        <v>435</v>
      </c>
      <c r="B4" s="4" t="s">
        <v>202</v>
      </c>
      <c r="C4" s="4" t="s">
        <v>202</v>
      </c>
      <c r="D4" s="4" t="s">
        <v>202</v>
      </c>
      <c r="E4" s="4" t="s">
        <v>202</v>
      </c>
    </row>
    <row r="5" spans="1:6">
      <c r="A5" s="4" t="s">
        <v>447</v>
      </c>
    </row>
    <row r="6" spans="1:6">
      <c r="A6" s="3" t="s">
        <v>446</v>
      </c>
    </row>
    <row r="7" spans="1:6">
      <c r="A7" s="4" t="s">
        <v>448</v>
      </c>
      <c r="B7" s="4" t="s">
        <v>449</v>
      </c>
      <c r="D7" s="4" t="s">
        <v>449</v>
      </c>
    </row>
    <row r="8" spans="1:6">
      <c r="A8" s="4" t="s">
        <v>450</v>
      </c>
    </row>
    <row r="9" spans="1:6">
      <c r="A9" s="3" t="s">
        <v>446</v>
      </c>
    </row>
    <row r="10" spans="1:6">
      <c r="A10" s="4" t="s">
        <v>448</v>
      </c>
      <c r="B10" s="4" t="s">
        <v>451</v>
      </c>
      <c r="D10" s="4" t="s">
        <v>451</v>
      </c>
    </row>
    <row r="11" spans="1:6">
      <c r="A11" s="4" t="s">
        <v>452</v>
      </c>
    </row>
    <row r="12" spans="1:6">
      <c r="A12" s="3" t="s">
        <v>446</v>
      </c>
    </row>
    <row r="13" spans="1:6">
      <c r="A13" s="4" t="s">
        <v>453</v>
      </c>
      <c r="B13" s="5" t="n">
        <v>9123239</v>
      </c>
      <c r="D13" s="5" t="n">
        <v>9123239</v>
      </c>
      <c r="F13" s="5" t="n">
        <v>9109807</v>
      </c>
    </row>
    <row r="14" spans="1:6">
      <c r="A14" s="4" t="s">
        <v>454</v>
      </c>
    </row>
    <row r="15" spans="1:6">
      <c r="A15" s="3" t="s">
        <v>446</v>
      </c>
    </row>
    <row r="16" spans="1:6">
      <c r="A16" s="4" t="s">
        <v>453</v>
      </c>
      <c r="B16" s="5" t="n">
        <v>15294046</v>
      </c>
      <c r="D16" s="5" t="n">
        <v>15294046</v>
      </c>
      <c r="F16" s="5" t="n">
        <v>15294046</v>
      </c>
    </row>
    <row r="17" spans="1:6">
      <c r="A17" s="4" t="s">
        <v>58</v>
      </c>
    </row>
    <row r="18" spans="1:6">
      <c r="A18" s="3" t="s">
        <v>446</v>
      </c>
    </row>
    <row r="19" spans="1:6">
      <c r="A19" s="4" t="s">
        <v>455</v>
      </c>
      <c r="B19" s="5" t="n">
        <v>498312</v>
      </c>
      <c r="D19" s="5" t="n">
        <v>498312</v>
      </c>
      <c r="F19" s="5" t="n">
        <v>498038</v>
      </c>
    </row>
    <row r="20" spans="1:6">
      <c r="A20" s="4" t="s">
        <v>456</v>
      </c>
    </row>
    <row r="21" spans="1:6">
      <c r="A21" s="3" t="s">
        <v>446</v>
      </c>
    </row>
    <row r="22" spans="1:6">
      <c r="A22" s="4" t="s">
        <v>457</v>
      </c>
      <c r="D22" s="4" t="s">
        <v>45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59</v>
      </c>
      <c r="B1" s="2" t="s">
        <v>1</v>
      </c>
    </row>
    <row r="2" spans="1:3">
      <c r="B2" s="2" t="s">
        <v>2</v>
      </c>
      <c r="C2" s="2" t="s">
        <v>60</v>
      </c>
    </row>
    <row r="3" spans="1:3">
      <c r="A3" s="4" t="s">
        <v>460</v>
      </c>
      <c r="B3" s="5" t="n">
        <v>498312</v>
      </c>
      <c r="C3" s="5" t="n">
        <v>498038</v>
      </c>
    </row>
    <row r="4" spans="1:3">
      <c r="A4" s="3" t="s">
        <v>461</v>
      </c>
    </row>
    <row r="5" spans="1:3">
      <c r="A5" s="4" t="s">
        <v>462</v>
      </c>
      <c r="B5" s="5" t="n">
        <v>24901891</v>
      </c>
    </row>
    <row r="6" spans="1:3">
      <c r="A6" s="4" t="s">
        <v>144</v>
      </c>
      <c r="B6" s="5" t="n">
        <v>274</v>
      </c>
    </row>
    <row r="7" spans="1:3">
      <c r="A7" s="4" t="s">
        <v>463</v>
      </c>
      <c r="B7" s="5" t="n">
        <v>13432</v>
      </c>
    </row>
    <row r="8" spans="1:3">
      <c r="A8" s="4" t="s">
        <v>464</v>
      </c>
      <c r="B8" s="5" t="n">
        <v>24915597</v>
      </c>
    </row>
    <row r="9" spans="1:3">
      <c r="A9" s="4" t="s">
        <v>465</v>
      </c>
      <c r="B9" s="5" t="n">
        <v>0</v>
      </c>
    </row>
    <row r="10" spans="1:3">
      <c r="A10" s="4" t="s">
        <v>452</v>
      </c>
    </row>
    <row r="11" spans="1:3">
      <c r="A11" s="3" t="s">
        <v>461</v>
      </c>
    </row>
    <row r="12" spans="1:3">
      <c r="A12" s="4" t="s">
        <v>462</v>
      </c>
      <c r="B12" s="5" t="n">
        <v>9109807</v>
      </c>
    </row>
    <row r="13" spans="1:3">
      <c r="A13" s="4" t="s">
        <v>144</v>
      </c>
      <c r="B13" s="5" t="n">
        <v>0</v>
      </c>
    </row>
    <row r="14" spans="1:3">
      <c r="A14" s="4" t="s">
        <v>463</v>
      </c>
      <c r="B14" s="5" t="n">
        <v>13432</v>
      </c>
    </row>
    <row r="15" spans="1:3">
      <c r="A15" s="4" t="s">
        <v>464</v>
      </c>
      <c r="B15" s="5" t="n">
        <v>9123239</v>
      </c>
    </row>
    <row r="16" spans="1:3">
      <c r="A16" s="4" t="s">
        <v>454</v>
      </c>
    </row>
    <row r="17" spans="1:3">
      <c r="A17" s="3" t="s">
        <v>461</v>
      </c>
    </row>
    <row r="18" spans="1:3">
      <c r="A18" s="4" t="s">
        <v>462</v>
      </c>
      <c r="B18" s="5" t="n">
        <v>15294046</v>
      </c>
    </row>
    <row r="19" spans="1:3">
      <c r="A19" s="4" t="s">
        <v>144</v>
      </c>
      <c r="B19" s="5" t="n">
        <v>0</v>
      </c>
    </row>
    <row r="20" spans="1:3">
      <c r="A20" s="4" t="s">
        <v>463</v>
      </c>
      <c r="B20" s="5" t="n">
        <v>0</v>
      </c>
    </row>
    <row r="21" spans="1:3">
      <c r="A21" s="4" t="s">
        <v>464</v>
      </c>
      <c r="B21" s="5" t="n">
        <v>15294046</v>
      </c>
    </row>
    <row r="22" spans="1:3">
      <c r="A22" s="4" t="s">
        <v>58</v>
      </c>
    </row>
    <row r="23" spans="1:3">
      <c r="A23" s="3" t="s">
        <v>461</v>
      </c>
    </row>
    <row r="24" spans="1:3">
      <c r="A24" s="4" t="s">
        <v>462</v>
      </c>
      <c r="B24" s="5" t="n">
        <v>498038</v>
      </c>
    </row>
    <row r="25" spans="1:3">
      <c r="A25" s="4" t="s">
        <v>144</v>
      </c>
      <c r="B25" s="5" t="n">
        <v>274</v>
      </c>
    </row>
    <row r="26" spans="1:3">
      <c r="A26" s="4" t="s">
        <v>463</v>
      </c>
      <c r="B26" s="5" t="n">
        <v>0</v>
      </c>
    </row>
    <row r="27" spans="1:3">
      <c r="A27" s="4" t="s">
        <v>464</v>
      </c>
      <c r="B27" s="5" t="n">
        <v>4983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66</v>
      </c>
      <c r="B1" s="2" t="s">
        <v>102</v>
      </c>
      <c r="D1" s="2" t="s">
        <v>1</v>
      </c>
    </row>
    <row r="2" spans="1:5">
      <c r="B2" s="2" t="s">
        <v>2</v>
      </c>
      <c r="C2" s="2" t="s">
        <v>103</v>
      </c>
      <c r="D2" s="2" t="s">
        <v>2</v>
      </c>
      <c r="E2" s="2" t="s">
        <v>103</v>
      </c>
    </row>
    <row r="3" spans="1:5">
      <c r="A3" s="3" t="s">
        <v>228</v>
      </c>
    </row>
    <row r="4" spans="1:5">
      <c r="A4" s="4" t="s">
        <v>124</v>
      </c>
      <c r="B4" s="6" t="n">
        <v>30530</v>
      </c>
      <c r="C4" s="6" t="n">
        <v>23326</v>
      </c>
      <c r="D4" s="6" t="n">
        <v>75112</v>
      </c>
      <c r="E4" s="6" t="n">
        <v>68903</v>
      </c>
    </row>
    <row r="5" spans="1:5">
      <c r="A5" s="4" t="s">
        <v>467</v>
      </c>
      <c r="B5" s="5" t="n">
        <v>-8453</v>
      </c>
      <c r="C5" s="5" t="n">
        <v>-6295</v>
      </c>
      <c r="D5" s="5" t="n">
        <v>-23206</v>
      </c>
      <c r="E5" s="5" t="n">
        <v>-17449</v>
      </c>
    </row>
    <row r="6" spans="1:5">
      <c r="A6" s="4" t="s">
        <v>468</v>
      </c>
      <c r="B6" s="6" t="n">
        <v>22077</v>
      </c>
      <c r="C6" s="6" t="n">
        <v>17031</v>
      </c>
      <c r="D6" s="6" t="n">
        <v>51906</v>
      </c>
      <c r="E6" s="6" t="n">
        <v>51454</v>
      </c>
    </row>
    <row r="7" spans="1:5">
      <c r="A7" s="4" t="s">
        <v>435</v>
      </c>
      <c r="B7" s="4" t="s">
        <v>202</v>
      </c>
      <c r="C7" s="4" t="s">
        <v>202</v>
      </c>
      <c r="D7" s="4" t="s">
        <v>202</v>
      </c>
      <c r="E7" s="4" t="s">
        <v>202</v>
      </c>
    </row>
    <row r="8" spans="1:5">
      <c r="A8" s="4" t="s">
        <v>469</v>
      </c>
      <c r="B8" s="6" t="n">
        <v>442</v>
      </c>
      <c r="C8" s="6" t="n">
        <v>341</v>
      </c>
      <c r="D8" s="6" t="n">
        <v>1038</v>
      </c>
      <c r="E8" s="6" t="n">
        <v>1029</v>
      </c>
    </row>
    <row r="9" spans="1:5">
      <c r="A9" s="4" t="s">
        <v>470</v>
      </c>
      <c r="B9" s="5" t="n">
        <v>8453</v>
      </c>
      <c r="C9" s="5" t="n">
        <v>6295</v>
      </c>
      <c r="D9" s="5" t="n">
        <v>23206</v>
      </c>
      <c r="E9" s="5" t="n">
        <v>17449</v>
      </c>
    </row>
    <row r="10" spans="1:5">
      <c r="A10" s="4" t="s">
        <v>471</v>
      </c>
      <c r="B10" s="6" t="n">
        <v>8895</v>
      </c>
      <c r="C10" s="6" t="n">
        <v>6636</v>
      </c>
      <c r="D10" s="6" t="n">
        <v>24244</v>
      </c>
      <c r="E10" s="6" t="n">
        <v>1847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102</v>
      </c>
      <c r="D1" s="2" t="s">
        <v>1</v>
      </c>
    </row>
    <row r="2" spans="1:5">
      <c r="B2" s="2" t="s">
        <v>2</v>
      </c>
      <c r="C2" s="2" t="s">
        <v>103</v>
      </c>
      <c r="D2" s="2" t="s">
        <v>2</v>
      </c>
      <c r="E2" s="2" t="s">
        <v>103</v>
      </c>
    </row>
    <row r="3" spans="1:5">
      <c r="A3" s="3" t="s">
        <v>228</v>
      </c>
    </row>
    <row r="4" spans="1:5">
      <c r="A4" s="4" t="s">
        <v>435</v>
      </c>
      <c r="B4" s="4" t="s">
        <v>202</v>
      </c>
      <c r="C4" s="4" t="s">
        <v>202</v>
      </c>
      <c r="D4" s="4" t="s">
        <v>202</v>
      </c>
      <c r="E4" s="4" t="s">
        <v>202</v>
      </c>
    </row>
    <row r="5" spans="1:5">
      <c r="A5" s="3" t="s">
        <v>473</v>
      </c>
    </row>
    <row r="6" spans="1:5">
      <c r="A6" s="4" t="s">
        <v>441</v>
      </c>
      <c r="D6" s="11" t="n">
        <v>0.43125</v>
      </c>
    </row>
    <row r="7" spans="1:5">
      <c r="A7" s="4" t="s">
        <v>474</v>
      </c>
      <c r="D7" s="4" t="s">
        <v>47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s>
  <sheetData>
    <row r="1" spans="1:16">
      <c r="A1" s="1" t="s">
        <v>476</v>
      </c>
      <c r="B1" s="2" t="s">
        <v>477</v>
      </c>
      <c r="C1" s="2" t="s">
        <v>331</v>
      </c>
      <c r="D1" s="2" t="s">
        <v>332</v>
      </c>
      <c r="E1" s="2" t="s">
        <v>333</v>
      </c>
      <c r="F1" s="2" t="s">
        <v>334</v>
      </c>
      <c r="G1" s="2" t="s">
        <v>335</v>
      </c>
      <c r="H1" s="2" t="s">
        <v>336</v>
      </c>
      <c r="I1" s="2" t="s">
        <v>337</v>
      </c>
      <c r="J1" s="2" t="s">
        <v>338</v>
      </c>
      <c r="K1" s="2" t="s">
        <v>339</v>
      </c>
      <c r="L1" s="2" t="s">
        <v>341</v>
      </c>
      <c r="M1" s="2" t="s">
        <v>2</v>
      </c>
      <c r="N1" s="2" t="s">
        <v>103</v>
      </c>
      <c r="O1" s="2" t="s">
        <v>2</v>
      </c>
      <c r="P1" s="2" t="s">
        <v>103</v>
      </c>
    </row>
    <row r="2" spans="1:16">
      <c r="A2" s="3" t="s">
        <v>478</v>
      </c>
    </row>
    <row r="3" spans="1:16">
      <c r="A3" s="4" t="s">
        <v>479</v>
      </c>
      <c r="C3" s="7" t="n">
        <v>0.85</v>
      </c>
      <c r="D3" s="7" t="n">
        <v>0.82</v>
      </c>
      <c r="E3" s="7" t="n">
        <v>0.8100000000000001</v>
      </c>
      <c r="F3" s="7" t="n">
        <v>0.79</v>
      </c>
    </row>
    <row r="4" spans="1:16">
      <c r="A4" s="4" t="s">
        <v>480</v>
      </c>
      <c r="C4" s="9" t="n">
        <v>3.4</v>
      </c>
      <c r="D4" s="9" t="n">
        <v>3.28</v>
      </c>
      <c r="E4" s="9" t="n">
        <v>3.24</v>
      </c>
      <c r="F4" s="9" t="n">
        <v>3.16</v>
      </c>
    </row>
    <row r="5" spans="1:16">
      <c r="A5" s="4" t="s">
        <v>481</v>
      </c>
      <c r="C5" s="6" t="n">
        <v>28914</v>
      </c>
      <c r="D5" s="6" t="n">
        <v>27438</v>
      </c>
      <c r="E5" s="6" t="n">
        <v>26949</v>
      </c>
      <c r="F5" s="6" t="n">
        <v>25960</v>
      </c>
      <c r="G5" s="6" t="n">
        <v>25000</v>
      </c>
      <c r="H5" s="6" t="n">
        <v>24000</v>
      </c>
      <c r="J5" s="6" t="n">
        <v>27400</v>
      </c>
      <c r="K5" s="6" t="n">
        <v>26900</v>
      </c>
      <c r="L5" s="6" t="n">
        <v>22800</v>
      </c>
    </row>
    <row r="6" spans="1:16">
      <c r="A6" s="4" t="s">
        <v>482</v>
      </c>
      <c r="M6" s="7" t="n">
        <v>0.88</v>
      </c>
      <c r="N6" s="7" t="n">
        <v>0.79</v>
      </c>
      <c r="O6" s="7" t="n">
        <v>2.55</v>
      </c>
      <c r="P6" s="7" t="n">
        <v>2.31</v>
      </c>
    </row>
    <row r="7" spans="1:16">
      <c r="A7" s="4" t="s">
        <v>343</v>
      </c>
      <c r="I7" s="6" t="n">
        <v>28900</v>
      </c>
    </row>
    <row r="8" spans="1:16">
      <c r="A8" s="4" t="s">
        <v>483</v>
      </c>
    </row>
    <row r="9" spans="1:16">
      <c r="A9" s="3" t="s">
        <v>478</v>
      </c>
    </row>
    <row r="10" spans="1:16">
      <c r="A10" s="4" t="s">
        <v>482</v>
      </c>
      <c r="B10" s="7" t="n">
        <v>0.88</v>
      </c>
    </row>
    <row r="11" spans="1:16">
      <c r="A11" s="4" t="s">
        <v>484</v>
      </c>
      <c r="B11" s="9" t="n">
        <v>3.52</v>
      </c>
    </row>
    <row r="12" spans="1:16">
      <c r="A12" s="4" t="s">
        <v>343</v>
      </c>
      <c r="B12" s="6" t="n">
        <v>303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102</v>
      </c>
      <c r="D1" s="2" t="s">
        <v>1</v>
      </c>
    </row>
    <row r="2" spans="1:5">
      <c r="B2" s="2" t="s">
        <v>2</v>
      </c>
      <c r="C2" s="2" t="s">
        <v>103</v>
      </c>
      <c r="D2" s="2" t="s">
        <v>2</v>
      </c>
      <c r="E2" s="2" t="s">
        <v>103</v>
      </c>
    </row>
    <row r="3" spans="1:5">
      <c r="A3" s="3" t="s">
        <v>228</v>
      </c>
    </row>
    <row r="4" spans="1:5">
      <c r="A4" s="4" t="s">
        <v>486</v>
      </c>
      <c r="B4" s="6" t="n">
        <v>439</v>
      </c>
      <c r="C4" s="6" t="n">
        <v>393</v>
      </c>
      <c r="D4" s="6" t="n">
        <v>1269</v>
      </c>
      <c r="E4" s="6" t="n">
        <v>1149</v>
      </c>
    </row>
    <row r="5" spans="1:5">
      <c r="A5" s="4" t="s">
        <v>470</v>
      </c>
      <c r="B5" s="5" t="n">
        <v>8453</v>
      </c>
      <c r="C5" s="5" t="n">
        <v>6295</v>
      </c>
      <c r="D5" s="5" t="n">
        <v>23206</v>
      </c>
      <c r="E5" s="5" t="n">
        <v>17449</v>
      </c>
    </row>
    <row r="6" spans="1:5">
      <c r="A6" s="4" t="s">
        <v>487</v>
      </c>
      <c r="B6" s="5" t="n">
        <v>8892</v>
      </c>
      <c r="C6" s="5" t="n">
        <v>6688</v>
      </c>
      <c r="D6" s="5" t="n">
        <v>24475</v>
      </c>
      <c r="E6" s="5" t="n">
        <v>18598</v>
      </c>
    </row>
    <row r="7" spans="1:5">
      <c r="A7" s="4" t="s">
        <v>488</v>
      </c>
      <c r="B7" s="5" t="n">
        <v>21487</v>
      </c>
      <c r="C7" s="5" t="n">
        <v>19272</v>
      </c>
      <c r="D7" s="5" t="n">
        <v>62256</v>
      </c>
      <c r="E7" s="5" t="n">
        <v>56343</v>
      </c>
    </row>
    <row r="8" spans="1:5">
      <c r="A8" s="4" t="s">
        <v>489</v>
      </c>
      <c r="B8" s="6" t="n">
        <v>30379</v>
      </c>
      <c r="C8" s="6" t="n">
        <v>25960</v>
      </c>
      <c r="D8" s="6" t="n">
        <v>86731</v>
      </c>
      <c r="E8" s="6" t="n">
        <v>74941</v>
      </c>
    </row>
    <row r="9" spans="1:5">
      <c r="A9" s="4" t="s">
        <v>129</v>
      </c>
      <c r="B9" s="7" t="n">
        <v>0.88</v>
      </c>
      <c r="C9" s="7" t="n">
        <v>0.79</v>
      </c>
      <c r="D9" s="7" t="n">
        <v>2.55</v>
      </c>
      <c r="E9" s="7" t="n">
        <v>2.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43"/>
    <col customWidth="1" max="5" min="5" width="42"/>
  </cols>
  <sheetData>
    <row r="1" spans="1:5">
      <c r="A1" s="1" t="s">
        <v>137</v>
      </c>
      <c r="B1" s="2" t="s">
        <v>138</v>
      </c>
      <c r="C1" s="2" t="s">
        <v>58</v>
      </c>
      <c r="D1" s="2" t="s">
        <v>139</v>
      </c>
      <c r="E1" s="2" t="s">
        <v>140</v>
      </c>
    </row>
    <row r="2" spans="1:5">
      <c r="A2" s="4" t="s">
        <v>141</v>
      </c>
      <c r="B2" s="6" t="n">
        <v>-29225</v>
      </c>
      <c r="C2" s="6" t="n">
        <v>-6397</v>
      </c>
      <c r="D2" s="6" t="n">
        <v>174378</v>
      </c>
      <c r="E2" s="6" t="n">
        <v>-197206</v>
      </c>
    </row>
    <row r="3" spans="1:5">
      <c r="A3" s="4" t="s">
        <v>142</v>
      </c>
      <c r="B3" s="5" t="n">
        <v>-98798</v>
      </c>
      <c r="C3" s="5" t="n">
        <v>-1976</v>
      </c>
      <c r="E3" s="5" t="n">
        <v>-96822</v>
      </c>
    </row>
    <row r="4" spans="1:5">
      <c r="A4" s="4" t="s">
        <v>143</v>
      </c>
      <c r="B4" s="5" t="n">
        <v>-71845</v>
      </c>
      <c r="C4" s="5" t="n">
        <v>-17010</v>
      </c>
      <c r="D4" s="5" t="n">
        <v>-20500</v>
      </c>
      <c r="E4" s="5" t="n">
        <v>-34335</v>
      </c>
    </row>
    <row r="5" spans="1:5">
      <c r="A5" s="4" t="s">
        <v>144</v>
      </c>
      <c r="B5" s="5" t="n">
        <v>20</v>
      </c>
      <c r="C5" s="5" t="n">
        <v>20</v>
      </c>
    </row>
    <row r="6" spans="1:5">
      <c r="A6" s="4" t="s">
        <v>124</v>
      </c>
      <c r="B6" s="5" t="n">
        <v>68903</v>
      </c>
      <c r="C6" s="5" t="n">
        <v>18478</v>
      </c>
      <c r="D6" s="5" t="n">
        <v>18808</v>
      </c>
      <c r="E6" s="5" t="n">
        <v>31617</v>
      </c>
    </row>
    <row r="7" spans="1:5">
      <c r="A7" s="4" t="s">
        <v>145</v>
      </c>
      <c r="B7" s="5" t="n">
        <v>518</v>
      </c>
      <c r="C7" s="5" t="n">
        <v>10</v>
      </c>
      <c r="D7" s="5" t="n">
        <v>189</v>
      </c>
      <c r="E7" s="5" t="n">
        <v>319</v>
      </c>
    </row>
    <row r="8" spans="1:5">
      <c r="A8" s="4" t="s">
        <v>146</v>
      </c>
      <c r="B8" s="5" t="n">
        <v>-130427</v>
      </c>
      <c r="C8" s="5" t="n">
        <v>-6875</v>
      </c>
      <c r="D8" s="5" t="n">
        <v>172875</v>
      </c>
      <c r="E8" s="5" t="n">
        <v>-296427</v>
      </c>
    </row>
    <row r="9" spans="1:5">
      <c r="A9" s="4" t="s">
        <v>147</v>
      </c>
      <c r="B9" s="5" t="n">
        <v>-128962</v>
      </c>
      <c r="C9" s="5" t="n">
        <v>-7322</v>
      </c>
      <c r="D9" s="5" t="n">
        <v>173607</v>
      </c>
      <c r="E9" s="5" t="n">
        <v>-295247</v>
      </c>
    </row>
    <row r="10" spans="1:5">
      <c r="A10" s="4" t="s">
        <v>143</v>
      </c>
      <c r="B10" s="5" t="n">
        <v>-25014</v>
      </c>
      <c r="C10" s="5" t="n">
        <v>-6200</v>
      </c>
      <c r="D10" s="5" t="n">
        <v>-7037</v>
      </c>
      <c r="E10" s="5" t="n">
        <v>-11777</v>
      </c>
    </row>
    <row r="11" spans="1:5">
      <c r="A11" s="4" t="s">
        <v>124</v>
      </c>
      <c r="B11" s="5" t="n">
        <v>23326</v>
      </c>
      <c r="C11" s="5" t="n">
        <v>6636</v>
      </c>
      <c r="D11" s="5" t="n">
        <v>6227</v>
      </c>
      <c r="E11" s="5" t="n">
        <v>10463</v>
      </c>
    </row>
    <row r="12" spans="1:5">
      <c r="A12" s="4" t="s">
        <v>145</v>
      </c>
      <c r="B12" s="5" t="n">
        <v>216</v>
      </c>
      <c r="C12" s="5" t="n">
        <v>4</v>
      </c>
      <c r="D12" s="5" t="n">
        <v>78</v>
      </c>
      <c r="E12" s="5" t="n">
        <v>134</v>
      </c>
    </row>
    <row r="13" spans="1:5">
      <c r="A13" s="4" t="s">
        <v>146</v>
      </c>
      <c r="B13" s="5" t="n">
        <v>-130427</v>
      </c>
      <c r="C13" s="5" t="n">
        <v>-6875</v>
      </c>
      <c r="D13" s="5" t="n">
        <v>172875</v>
      </c>
      <c r="E13" s="5" t="n">
        <v>-296427</v>
      </c>
    </row>
    <row r="14" spans="1:5">
      <c r="A14" s="4" t="s">
        <v>148</v>
      </c>
      <c r="B14" s="5" t="n">
        <v>-134823</v>
      </c>
      <c r="C14" s="5" t="n">
        <v>-6486</v>
      </c>
      <c r="D14" s="5" t="n">
        <v>171023</v>
      </c>
      <c r="E14" s="5" t="n">
        <v>-299360</v>
      </c>
    </row>
    <row r="15" spans="1:5">
      <c r="A15" s="4" t="s">
        <v>143</v>
      </c>
      <c r="B15" s="5" t="n">
        <v>-83271</v>
      </c>
      <c r="C15" s="5" t="n">
        <v>-22762</v>
      </c>
      <c r="D15" s="5" t="n">
        <v>-22580</v>
      </c>
      <c r="E15" s="5" t="n">
        <v>-37929</v>
      </c>
    </row>
    <row r="16" spans="1:5">
      <c r="A16" s="4" t="s">
        <v>144</v>
      </c>
      <c r="B16" s="5" t="n">
        <v>8</v>
      </c>
      <c r="C16" s="5" t="n">
        <v>8</v>
      </c>
    </row>
    <row r="17" spans="1:5">
      <c r="A17" s="4" t="s">
        <v>124</v>
      </c>
      <c r="B17" s="5" t="n">
        <v>75112</v>
      </c>
      <c r="C17" s="5" t="n">
        <v>24244</v>
      </c>
      <c r="D17" s="5" t="n">
        <v>19027</v>
      </c>
      <c r="E17" s="5" t="n">
        <v>31841</v>
      </c>
    </row>
    <row r="18" spans="1:5">
      <c r="A18" s="4" t="s">
        <v>145</v>
      </c>
      <c r="B18" s="5" t="n">
        <v>484</v>
      </c>
      <c r="C18" s="5" t="n">
        <v>8</v>
      </c>
      <c r="D18" s="5" t="n">
        <v>180</v>
      </c>
      <c r="E18" s="5" t="n">
        <v>296</v>
      </c>
    </row>
    <row r="19" spans="1:5">
      <c r="A19" s="4" t="s">
        <v>149</v>
      </c>
      <c r="B19" s="5" t="n">
        <v>-142490</v>
      </c>
      <c r="C19" s="5" t="n">
        <v>-4988</v>
      </c>
      <c r="D19" s="5" t="n">
        <v>167650</v>
      </c>
      <c r="E19" s="5" t="n">
        <v>-305152</v>
      </c>
    </row>
    <row r="20" spans="1:5">
      <c r="A20" s="4" t="s">
        <v>150</v>
      </c>
      <c r="B20" s="5" t="n">
        <v>-144300</v>
      </c>
      <c r="C20" s="5" t="n">
        <v>-5727</v>
      </c>
      <c r="D20" s="5" t="n">
        <v>167254</v>
      </c>
      <c r="E20" s="5" t="n">
        <v>-305827</v>
      </c>
    </row>
    <row r="21" spans="1:5">
      <c r="A21" s="4" t="s">
        <v>143</v>
      </c>
      <c r="B21" s="5" t="n">
        <v>-28914</v>
      </c>
      <c r="C21" s="5" t="n">
        <v>-8159</v>
      </c>
      <c r="D21" s="5" t="n">
        <v>-7755</v>
      </c>
      <c r="E21" s="5" t="n">
        <v>-13000</v>
      </c>
    </row>
    <row r="22" spans="1:5">
      <c r="A22" s="4" t="s">
        <v>124</v>
      </c>
      <c r="B22" s="5" t="n">
        <v>30530</v>
      </c>
      <c r="C22" s="5" t="n">
        <v>8895</v>
      </c>
      <c r="D22" s="5" t="n">
        <v>8084</v>
      </c>
      <c r="E22" s="5" t="n">
        <v>13551</v>
      </c>
    </row>
    <row r="23" spans="1:5">
      <c r="A23" s="4" t="s">
        <v>145</v>
      </c>
      <c r="B23" s="5" t="n">
        <v>194</v>
      </c>
      <c r="C23" s="5" t="n">
        <v>3</v>
      </c>
      <c r="D23" s="5" t="n">
        <v>67</v>
      </c>
      <c r="E23" s="5" t="n">
        <v>124</v>
      </c>
    </row>
    <row r="24" spans="1:5">
      <c r="A24" s="4" t="s">
        <v>149</v>
      </c>
      <c r="B24" s="6" t="n">
        <v>-142490</v>
      </c>
      <c r="C24" s="6" t="n">
        <v>-4988</v>
      </c>
      <c r="D24" s="6" t="n">
        <v>167650</v>
      </c>
      <c r="E24" s="6" t="n">
        <v>-3051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34"/>
    <col customWidth="1" max="3" min="3" width="20"/>
    <col customWidth="1" max="4" min="4" width="21"/>
  </cols>
  <sheetData>
    <row r="1" spans="1:4">
      <c r="A1" s="1" t="s">
        <v>490</v>
      </c>
      <c r="B1" s="2" t="s">
        <v>1</v>
      </c>
    </row>
    <row r="2" spans="1:4">
      <c r="B2" s="2" t="s">
        <v>491</v>
      </c>
      <c r="C2" s="2" t="s">
        <v>492</v>
      </c>
      <c r="D2" s="2" t="s">
        <v>298</v>
      </c>
    </row>
    <row r="3" spans="1:4">
      <c r="A3" s="3" t="s">
        <v>493</v>
      </c>
    </row>
    <row r="4" spans="1:4">
      <c r="A4" s="4" t="s">
        <v>494</v>
      </c>
      <c r="B4" s="5" t="n">
        <v>3</v>
      </c>
    </row>
    <row r="5" spans="1:4">
      <c r="A5" s="4" t="s">
        <v>495</v>
      </c>
      <c r="B5" s="6" t="n">
        <v>246998</v>
      </c>
      <c r="D5" s="6" t="n">
        <v>104770</v>
      </c>
    </row>
    <row r="6" spans="1:4">
      <c r="A6" s="4" t="s">
        <v>496</v>
      </c>
    </row>
    <row r="7" spans="1:4">
      <c r="A7" s="3" t="s">
        <v>493</v>
      </c>
    </row>
    <row r="8" spans="1:4">
      <c r="A8" s="4" t="s">
        <v>497</v>
      </c>
      <c r="C8" s="4" t="s">
        <v>498</v>
      </c>
    </row>
    <row r="9" spans="1:4">
      <c r="A9" s="4" t="s">
        <v>495</v>
      </c>
      <c r="C9" s="6" t="n">
        <v>124700</v>
      </c>
    </row>
    <row r="10" spans="1:4">
      <c r="A10" s="4" t="s">
        <v>499</v>
      </c>
    </row>
    <row r="11" spans="1:4">
      <c r="A11" s="3" t="s">
        <v>493</v>
      </c>
    </row>
    <row r="12" spans="1:4">
      <c r="A12" s="4" t="s">
        <v>495</v>
      </c>
      <c r="C12" s="6" t="n">
        <v>3500</v>
      </c>
    </row>
    <row r="13" spans="1:4">
      <c r="A13" s="4" t="s">
        <v>500</v>
      </c>
    </row>
    <row r="14" spans="1:4">
      <c r="A14" s="3" t="s">
        <v>493</v>
      </c>
    </row>
    <row r="15" spans="1:4">
      <c r="A15" s="4" t="s">
        <v>494</v>
      </c>
      <c r="B15" s="5" t="n">
        <v>2</v>
      </c>
    </row>
    <row r="16" spans="1:4">
      <c r="A16" s="4" t="s">
        <v>501</v>
      </c>
    </row>
    <row r="17" spans="1:4">
      <c r="A17" s="3" t="s">
        <v>493</v>
      </c>
    </row>
    <row r="18" spans="1:4">
      <c r="A18" s="4" t="s">
        <v>497</v>
      </c>
      <c r="B18" s="4" t="s">
        <v>502</v>
      </c>
    </row>
    <row r="19" spans="1:4">
      <c r="A19" s="4" t="s">
        <v>503</v>
      </c>
    </row>
    <row r="20" spans="1:4">
      <c r="A20" s="3" t="s">
        <v>493</v>
      </c>
    </row>
    <row r="21" spans="1:4">
      <c r="A21" s="4" t="s">
        <v>497</v>
      </c>
      <c r="B21" s="4" t="s">
        <v>4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4</v>
      </c>
      <c r="B1" s="2" t="s">
        <v>102</v>
      </c>
      <c r="D1" s="2" t="s">
        <v>1</v>
      </c>
    </row>
    <row r="2" spans="1:6">
      <c r="B2" s="2" t="s">
        <v>2</v>
      </c>
      <c r="C2" s="2" t="s">
        <v>103</v>
      </c>
      <c r="D2" s="2" t="s">
        <v>2</v>
      </c>
      <c r="E2" s="2" t="s">
        <v>103</v>
      </c>
      <c r="F2" s="2" t="s">
        <v>60</v>
      </c>
    </row>
    <row r="3" spans="1:6">
      <c r="A3" s="4" t="s">
        <v>496</v>
      </c>
    </row>
    <row r="4" spans="1:6">
      <c r="A4" s="3" t="s">
        <v>493</v>
      </c>
    </row>
    <row r="5" spans="1:6">
      <c r="A5" s="4" t="s">
        <v>505</v>
      </c>
      <c r="B5" s="6" t="n">
        <v>11618</v>
      </c>
      <c r="D5" s="6" t="n">
        <v>11618</v>
      </c>
      <c r="F5" s="6" t="n">
        <v>6594</v>
      </c>
    </row>
    <row r="6" spans="1:6">
      <c r="A6" s="4" t="s">
        <v>506</v>
      </c>
      <c r="B6" s="5" t="n">
        <v>377059</v>
      </c>
      <c r="D6" s="5" t="n">
        <v>377059</v>
      </c>
      <c r="F6" s="5" t="n">
        <v>375618</v>
      </c>
    </row>
    <row r="7" spans="1:6">
      <c r="A7" s="4" t="s">
        <v>507</v>
      </c>
      <c r="B7" s="5" t="n">
        <v>5168</v>
      </c>
      <c r="D7" s="5" t="n">
        <v>5168</v>
      </c>
      <c r="F7" s="5" t="n">
        <v>4945</v>
      </c>
    </row>
    <row r="8" spans="1:6">
      <c r="A8" s="4" t="s">
        <v>214</v>
      </c>
      <c r="B8" s="5" t="n">
        <v>19195</v>
      </c>
      <c r="C8" s="6" t="n">
        <v>14446</v>
      </c>
      <c r="D8" s="5" t="n">
        <v>45212</v>
      </c>
      <c r="E8" s="6" t="n">
        <v>33635</v>
      </c>
    </row>
    <row r="9" spans="1:6">
      <c r="A9" s="4" t="s">
        <v>508</v>
      </c>
      <c r="B9" s="5" t="n">
        <v>14469</v>
      </c>
      <c r="C9" s="5" t="n">
        <v>9110</v>
      </c>
      <c r="D9" s="5" t="n">
        <v>28935</v>
      </c>
      <c r="E9" s="5" t="n">
        <v>18457</v>
      </c>
    </row>
    <row r="10" spans="1:6">
      <c r="A10" s="4" t="s">
        <v>153</v>
      </c>
      <c r="B10" s="5" t="n">
        <v>14342</v>
      </c>
      <c r="C10" s="5" t="n">
        <v>8709</v>
      </c>
      <c r="D10" s="5" t="n">
        <v>27994</v>
      </c>
      <c r="E10" s="5" t="n">
        <v>17221</v>
      </c>
    </row>
    <row r="11" spans="1:6">
      <c r="A11" s="4" t="s">
        <v>509</v>
      </c>
    </row>
    <row r="12" spans="1:6">
      <c r="A12" s="3" t="s">
        <v>493</v>
      </c>
    </row>
    <row r="13" spans="1:6">
      <c r="A13" s="4" t="s">
        <v>505</v>
      </c>
      <c r="B13" s="5" t="n">
        <v>31834</v>
      </c>
      <c r="D13" s="5" t="n">
        <v>31834</v>
      </c>
      <c r="F13" s="5" t="n">
        <v>15450</v>
      </c>
    </row>
    <row r="14" spans="1:6">
      <c r="A14" s="4" t="s">
        <v>506</v>
      </c>
      <c r="B14" s="5" t="n">
        <v>260427</v>
      </c>
      <c r="D14" s="5" t="n">
        <v>260427</v>
      </c>
      <c r="F14" s="5" t="n">
        <v>240852</v>
      </c>
    </row>
    <row r="15" spans="1:6">
      <c r="A15" s="4" t="s">
        <v>507</v>
      </c>
      <c r="B15" s="5" t="n">
        <v>8060</v>
      </c>
      <c r="D15" s="5" t="n">
        <v>8060</v>
      </c>
      <c r="F15" s="6" t="n">
        <v>4362</v>
      </c>
    </row>
    <row r="16" spans="1:6">
      <c r="A16" s="4" t="s">
        <v>214</v>
      </c>
      <c r="B16" s="5" t="n">
        <v>14602</v>
      </c>
      <c r="C16" s="5" t="n">
        <v>8384</v>
      </c>
      <c r="D16" s="5" t="n">
        <v>33793</v>
      </c>
      <c r="E16" s="5" t="n">
        <v>26260</v>
      </c>
    </row>
    <row r="17" spans="1:6">
      <c r="A17" s="4" t="s">
        <v>508</v>
      </c>
      <c r="B17" s="5" t="n">
        <v>9965</v>
      </c>
      <c r="C17" s="5" t="n">
        <v>4694</v>
      </c>
      <c r="D17" s="5" t="n">
        <v>20549</v>
      </c>
      <c r="E17" s="5" t="n">
        <v>13173</v>
      </c>
    </row>
    <row r="18" spans="1:6">
      <c r="A18" s="4" t="s">
        <v>153</v>
      </c>
      <c r="B18" s="6" t="n">
        <v>9458</v>
      </c>
      <c r="C18" s="6" t="n">
        <v>4055</v>
      </c>
      <c r="D18" s="6" t="n">
        <v>19124</v>
      </c>
      <c r="E18" s="6" t="n">
        <v>1156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510</v>
      </c>
      <c r="B1" s="2" t="s">
        <v>1</v>
      </c>
    </row>
    <row r="2" spans="1:2">
      <c r="B2" s="2" t="s">
        <v>511</v>
      </c>
    </row>
    <row r="3" spans="1:2">
      <c r="A3" s="3" t="s">
        <v>237</v>
      </c>
    </row>
    <row r="4" spans="1:2">
      <c r="A4" s="4" t="s">
        <v>512</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7"/>
    <col customWidth="1" max="2" min="2" width="77"/>
    <col customWidth="1" max="3" min="3" width="15"/>
    <col customWidth="1" max="4" min="4" width="14"/>
    <col customWidth="1" max="5" min="5" width="15"/>
    <col customWidth="1" max="6" min="6" width="14"/>
    <col customWidth="1" max="7" min="7" width="14"/>
  </cols>
  <sheetData>
    <row r="1" spans="1:7">
      <c r="A1" s="1" t="s">
        <v>513</v>
      </c>
      <c r="C1" s="2" t="s">
        <v>102</v>
      </c>
      <c r="E1" s="2" t="s">
        <v>1</v>
      </c>
    </row>
    <row r="2" spans="1:7">
      <c r="C2" s="2" t="s">
        <v>2</v>
      </c>
      <c r="D2" s="2" t="s">
        <v>103</v>
      </c>
      <c r="E2" s="2" t="s">
        <v>2</v>
      </c>
      <c r="F2" s="2" t="s">
        <v>103</v>
      </c>
      <c r="G2" s="2" t="s">
        <v>60</v>
      </c>
    </row>
    <row r="3" spans="1:7">
      <c r="A3" s="3" t="s">
        <v>514</v>
      </c>
    </row>
    <row r="4" spans="1:7">
      <c r="A4" s="4" t="s">
        <v>105</v>
      </c>
      <c r="B4" s="4" t="s">
        <v>106</v>
      </c>
      <c r="C4" s="6" t="n">
        <v>66647</v>
      </c>
      <c r="D4" s="6" t="n">
        <v>63835</v>
      </c>
      <c r="E4" s="6" t="n">
        <v>191530</v>
      </c>
      <c r="F4" s="6" t="n">
        <v>178559</v>
      </c>
    </row>
    <row r="5" spans="1:7">
      <c r="A5" s="4" t="s">
        <v>107</v>
      </c>
      <c r="C5" s="5" t="n">
        <v>70909</v>
      </c>
      <c r="D5" s="5" t="n">
        <v>100275</v>
      </c>
      <c r="E5" s="5" t="n">
        <v>253852</v>
      </c>
      <c r="F5" s="5" t="n">
        <v>319752</v>
      </c>
    </row>
    <row r="6" spans="1:7">
      <c r="A6" s="4" t="s">
        <v>108</v>
      </c>
      <c r="C6" s="5" t="n">
        <v>137556</v>
      </c>
      <c r="D6" s="5" t="n">
        <v>164110</v>
      </c>
      <c r="E6" s="5" t="n">
        <v>445382</v>
      </c>
      <c r="F6" s="5" t="n">
        <v>498311</v>
      </c>
    </row>
    <row r="7" spans="1:7">
      <c r="A7" s="4" t="s">
        <v>110</v>
      </c>
      <c r="C7" s="5" t="n">
        <v>72594</v>
      </c>
      <c r="D7" s="5" t="n">
        <v>105596</v>
      </c>
      <c r="E7" s="5" t="n">
        <v>262713</v>
      </c>
      <c r="F7" s="5" t="n">
        <v>330644</v>
      </c>
    </row>
    <row r="8" spans="1:7">
      <c r="A8" s="4" t="s">
        <v>111</v>
      </c>
      <c r="C8" s="5" t="n">
        <v>18435</v>
      </c>
      <c r="D8" s="5" t="n">
        <v>15395</v>
      </c>
      <c r="E8" s="5" t="n">
        <v>51820</v>
      </c>
      <c r="F8" s="5" t="n">
        <v>42889</v>
      </c>
    </row>
    <row r="9" spans="1:7">
      <c r="A9" s="4" t="s">
        <v>515</v>
      </c>
      <c r="C9" s="5" t="n">
        <v>46527</v>
      </c>
      <c r="D9" s="5" t="n">
        <v>43119</v>
      </c>
      <c r="E9" s="5" t="n">
        <v>130849</v>
      </c>
      <c r="F9" s="5" t="n">
        <v>124778</v>
      </c>
    </row>
    <row r="10" spans="1:7">
      <c r="A10" s="4" t="s">
        <v>114</v>
      </c>
      <c r="C10" s="5" t="n">
        <v>5280</v>
      </c>
      <c r="D10" s="5" t="n">
        <v>3076</v>
      </c>
      <c r="E10" s="5" t="n">
        <v>15046</v>
      </c>
      <c r="F10" s="5" t="n">
        <v>9798</v>
      </c>
    </row>
    <row r="11" spans="1:7">
      <c r="A11" s="4" t="s">
        <v>112</v>
      </c>
      <c r="C11" s="5" t="n">
        <v>6588</v>
      </c>
      <c r="D11" s="5" t="n">
        <v>6702</v>
      </c>
      <c r="E11" s="5" t="n">
        <v>19801</v>
      </c>
      <c r="F11" s="5" t="n">
        <v>19721</v>
      </c>
    </row>
    <row r="12" spans="1:7">
      <c r="A12" s="4" t="s">
        <v>115</v>
      </c>
      <c r="C12" s="5" t="n">
        <v>-70</v>
      </c>
      <c r="D12" s="5" t="n">
        <v>717</v>
      </c>
      <c r="E12" s="5" t="n">
        <v>-95</v>
      </c>
      <c r="F12" s="5" t="n">
        <v>648</v>
      </c>
    </row>
    <row r="13" spans="1:7">
      <c r="A13" s="4" t="s">
        <v>117</v>
      </c>
      <c r="C13" s="5" t="n">
        <v>34729</v>
      </c>
      <c r="D13" s="5" t="n">
        <v>32624</v>
      </c>
      <c r="E13" s="5" t="n">
        <v>96097</v>
      </c>
      <c r="F13" s="5" t="n">
        <v>94611</v>
      </c>
    </row>
    <row r="14" spans="1:7">
      <c r="A14" s="4" t="s">
        <v>516</v>
      </c>
      <c r="C14" s="5" t="n">
        <v>3992</v>
      </c>
      <c r="D14" s="5" t="n">
        <v>2991</v>
      </c>
      <c r="E14" s="5" t="n">
        <v>6238</v>
      </c>
      <c r="F14" s="5" t="n">
        <v>7440</v>
      </c>
    </row>
    <row r="15" spans="1:7">
      <c r="A15" s="4" t="s">
        <v>76</v>
      </c>
      <c r="C15" s="5" t="n">
        <v>767807</v>
      </c>
      <c r="E15" s="5" t="n">
        <v>767807</v>
      </c>
      <c r="G15" s="6" t="n">
        <v>624593</v>
      </c>
    </row>
    <row r="16" spans="1:7">
      <c r="A16" s="4" t="s">
        <v>355</v>
      </c>
    </row>
    <row r="17" spans="1:7">
      <c r="A17" s="3" t="s">
        <v>514</v>
      </c>
    </row>
    <row r="18" spans="1:7">
      <c r="A18" s="4" t="s">
        <v>105</v>
      </c>
      <c r="C18" s="5" t="n">
        <v>39304</v>
      </c>
      <c r="D18" s="5" t="n">
        <v>36132</v>
      </c>
      <c r="E18" s="5" t="n">
        <v>112694</v>
      </c>
      <c r="F18" s="5" t="n">
        <v>99624</v>
      </c>
    </row>
    <row r="19" spans="1:7">
      <c r="A19" s="4" t="s">
        <v>107</v>
      </c>
      <c r="C19" s="5" t="n">
        <v>5281</v>
      </c>
      <c r="D19" s="5" t="n">
        <v>3653</v>
      </c>
      <c r="E19" s="5" t="n">
        <v>16733</v>
      </c>
      <c r="F19" s="5" t="n">
        <v>11618</v>
      </c>
    </row>
    <row r="20" spans="1:7">
      <c r="A20" s="4" t="s">
        <v>108</v>
      </c>
      <c r="C20" s="5" t="n">
        <v>44585</v>
      </c>
      <c r="D20" s="5" t="n">
        <v>39785</v>
      </c>
      <c r="E20" s="5" t="n">
        <v>129427</v>
      </c>
      <c r="F20" s="5" t="n">
        <v>111242</v>
      </c>
    </row>
    <row r="21" spans="1:7">
      <c r="A21" s="4" t="s">
        <v>110</v>
      </c>
      <c r="C21" s="5" t="n">
        <v>4947</v>
      </c>
      <c r="D21" s="5" t="n">
        <v>5055</v>
      </c>
      <c r="E21" s="5" t="n">
        <v>17871</v>
      </c>
      <c r="F21" s="5" t="n">
        <v>14691</v>
      </c>
    </row>
    <row r="22" spans="1:7">
      <c r="A22" s="4" t="s">
        <v>111</v>
      </c>
      <c r="C22" s="5" t="n">
        <v>12547</v>
      </c>
      <c r="D22" s="5" t="n">
        <v>9499</v>
      </c>
      <c r="E22" s="5" t="n">
        <v>36109</v>
      </c>
      <c r="F22" s="5" t="n">
        <v>29054</v>
      </c>
    </row>
    <row r="23" spans="1:7">
      <c r="A23" s="4" t="s">
        <v>515</v>
      </c>
      <c r="C23" s="5" t="n">
        <v>27091</v>
      </c>
      <c r="D23" s="5" t="n">
        <v>25231</v>
      </c>
      <c r="E23" s="5" t="n">
        <v>75447</v>
      </c>
      <c r="F23" s="5" t="n">
        <v>67497</v>
      </c>
    </row>
    <row r="24" spans="1:7">
      <c r="A24" s="4" t="s">
        <v>516</v>
      </c>
      <c r="C24" s="5" t="n">
        <v>3103</v>
      </c>
      <c r="D24" s="5" t="n">
        <v>2086</v>
      </c>
      <c r="E24" s="5" t="n">
        <v>1893</v>
      </c>
      <c r="F24" s="5" t="n">
        <v>4320</v>
      </c>
    </row>
    <row r="25" spans="1:7">
      <c r="A25" s="4" t="s">
        <v>76</v>
      </c>
      <c r="C25" s="5" t="n">
        <v>529219</v>
      </c>
      <c r="E25" s="5" t="n">
        <v>529219</v>
      </c>
      <c r="G25" s="5" t="n">
        <v>387333</v>
      </c>
    </row>
    <row r="26" spans="1:7">
      <c r="A26" s="4" t="s">
        <v>361</v>
      </c>
    </row>
    <row r="27" spans="1:7">
      <c r="A27" s="3" t="s">
        <v>514</v>
      </c>
    </row>
    <row r="28" spans="1:7">
      <c r="A28" s="4" t="s">
        <v>105</v>
      </c>
      <c r="C28" s="5" t="n">
        <v>27343</v>
      </c>
      <c r="D28" s="5" t="n">
        <v>27703</v>
      </c>
      <c r="E28" s="5" t="n">
        <v>78836</v>
      </c>
      <c r="F28" s="5" t="n">
        <v>78935</v>
      </c>
    </row>
    <row r="29" spans="1:7">
      <c r="A29" s="4" t="s">
        <v>107</v>
      </c>
      <c r="C29" s="5" t="n">
        <v>65628</v>
      </c>
      <c r="D29" s="5" t="n">
        <v>96622</v>
      </c>
      <c r="E29" s="5" t="n">
        <v>237119</v>
      </c>
      <c r="F29" s="5" t="n">
        <v>308134</v>
      </c>
    </row>
    <row r="30" spans="1:7">
      <c r="A30" s="4" t="s">
        <v>108</v>
      </c>
      <c r="C30" s="5" t="n">
        <v>92971</v>
      </c>
      <c r="D30" s="5" t="n">
        <v>124325</v>
      </c>
      <c r="E30" s="5" t="n">
        <v>315955</v>
      </c>
      <c r="F30" s="5" t="n">
        <v>387069</v>
      </c>
    </row>
    <row r="31" spans="1:7">
      <c r="A31" s="4" t="s">
        <v>110</v>
      </c>
      <c r="C31" s="5" t="n">
        <v>67647</v>
      </c>
      <c r="D31" s="5" t="n">
        <v>100541</v>
      </c>
      <c r="E31" s="5" t="n">
        <v>244842</v>
      </c>
      <c r="F31" s="5" t="n">
        <v>315953</v>
      </c>
    </row>
    <row r="32" spans="1:7">
      <c r="A32" s="4" t="s">
        <v>111</v>
      </c>
      <c r="C32" s="5" t="n">
        <v>5888</v>
      </c>
      <c r="D32" s="5" t="n">
        <v>5896</v>
      </c>
      <c r="E32" s="5" t="n">
        <v>15711</v>
      </c>
      <c r="F32" s="5" t="n">
        <v>13835</v>
      </c>
    </row>
    <row r="33" spans="1:7">
      <c r="A33" s="4" t="s">
        <v>515</v>
      </c>
      <c r="C33" s="5" t="n">
        <v>19436</v>
      </c>
      <c r="D33" s="5" t="n">
        <v>17888</v>
      </c>
      <c r="E33" s="5" t="n">
        <v>55402</v>
      </c>
      <c r="F33" s="5" t="n">
        <v>57281</v>
      </c>
    </row>
    <row r="34" spans="1:7">
      <c r="A34" s="4" t="s">
        <v>516</v>
      </c>
      <c r="C34" s="5" t="n">
        <v>889</v>
      </c>
      <c r="D34" s="5" t="n">
        <v>905</v>
      </c>
      <c r="E34" s="5" t="n">
        <v>4345</v>
      </c>
      <c r="F34" s="5" t="n">
        <v>3120</v>
      </c>
    </row>
    <row r="35" spans="1:7">
      <c r="A35" s="4" t="s">
        <v>76</v>
      </c>
      <c r="C35" s="6" t="n">
        <v>238588</v>
      </c>
      <c r="E35" s="6" t="n">
        <v>238588</v>
      </c>
      <c r="G35" s="6" t="n">
        <v>237260</v>
      </c>
    </row>
    <row r="36" spans="1:7">
      <c r="A36" s="4" t="s">
        <v>300</v>
      </c>
    </row>
    <row r="37" spans="1:7">
      <c r="A37" s="3" t="s">
        <v>514</v>
      </c>
    </row>
    <row r="38" spans="1:7">
      <c r="A38" s="4" t="s">
        <v>305</v>
      </c>
      <c r="D38" s="6" t="n">
        <v>400</v>
      </c>
      <c r="F38" s="6" t="n">
        <v>400</v>
      </c>
    </row>
    <row r="39" spans="1:7"/>
    <row r="40" spans="1:7">
      <c r="A40" s="4" t="s">
        <v>106</v>
      </c>
      <c r="B40" s="4" t="s">
        <v>136</v>
      </c>
    </row>
  </sheetData>
  <mergeCells count="5">
    <mergeCell ref="A1:B2"/>
    <mergeCell ref="C1:D1"/>
    <mergeCell ref="E1:F1"/>
    <mergeCell ref="A39:F39"/>
    <mergeCell ref="B40:F4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517</v>
      </c>
      <c r="B1" s="2" t="s">
        <v>102</v>
      </c>
      <c r="C1" s="2" t="s">
        <v>1</v>
      </c>
    </row>
    <row r="2" spans="1:4">
      <c r="B2" s="2" t="s">
        <v>2</v>
      </c>
      <c r="C2" s="2" t="s">
        <v>2</v>
      </c>
      <c r="D2" s="2" t="s">
        <v>60</v>
      </c>
    </row>
    <row r="3" spans="1:4">
      <c r="A3" s="3" t="s">
        <v>514</v>
      </c>
    </row>
    <row r="4" spans="1:4">
      <c r="A4" s="4" t="s">
        <v>68</v>
      </c>
      <c r="B4" s="6" t="n">
        <v>457716</v>
      </c>
      <c r="C4" s="6" t="n">
        <v>457716</v>
      </c>
      <c r="D4" s="6" t="n">
        <v>452746</v>
      </c>
    </row>
    <row r="5" spans="1:4">
      <c r="A5" s="4" t="s">
        <v>69</v>
      </c>
      <c r="B5" s="5" t="n">
        <v>-159623</v>
      </c>
      <c r="C5" s="5" t="n">
        <v>-159623</v>
      </c>
      <c r="D5" s="5" t="n">
        <v>-140184</v>
      </c>
    </row>
    <row r="6" spans="1:4">
      <c r="A6" s="4" t="s">
        <v>70</v>
      </c>
      <c r="B6" s="5" t="n">
        <v>298093</v>
      </c>
      <c r="C6" s="5" t="n">
        <v>298093</v>
      </c>
      <c r="D6" s="6" t="n">
        <v>312562</v>
      </c>
    </row>
    <row r="7" spans="1:4">
      <c r="A7" s="4" t="s">
        <v>518</v>
      </c>
      <c r="B7" s="5" t="n">
        <v>6588</v>
      </c>
      <c r="C7" s="5" t="n">
        <v>19801</v>
      </c>
    </row>
    <row r="8" spans="1:4">
      <c r="A8" s="4" t="s">
        <v>355</v>
      </c>
    </row>
    <row r="9" spans="1:4">
      <c r="A9" s="3" t="s">
        <v>514</v>
      </c>
    </row>
    <row r="10" spans="1:4">
      <c r="A10" s="4" t="s">
        <v>68</v>
      </c>
      <c r="B10" s="5" t="n">
        <v>361478</v>
      </c>
      <c r="C10" s="5" t="n">
        <v>361478</v>
      </c>
    </row>
    <row r="11" spans="1:4">
      <c r="A11" s="4" t="s">
        <v>69</v>
      </c>
      <c r="B11" s="5" t="n">
        <v>-122397</v>
      </c>
      <c r="C11" s="5" t="n">
        <v>-122397</v>
      </c>
    </row>
    <row r="12" spans="1:4">
      <c r="A12" s="4" t="s">
        <v>70</v>
      </c>
      <c r="B12" s="5" t="n">
        <v>239081</v>
      </c>
      <c r="C12" s="5" t="n">
        <v>239081</v>
      </c>
    </row>
    <row r="13" spans="1:4">
      <c r="A13" s="4" t="s">
        <v>518</v>
      </c>
      <c r="B13" s="5" t="n">
        <v>5240</v>
      </c>
      <c r="C13" s="5" t="n">
        <v>15784</v>
      </c>
    </row>
    <row r="14" spans="1:4">
      <c r="A14" s="4" t="s">
        <v>361</v>
      </c>
    </row>
    <row r="15" spans="1:4">
      <c r="A15" s="3" t="s">
        <v>514</v>
      </c>
    </row>
    <row r="16" spans="1:4">
      <c r="A16" s="4" t="s">
        <v>68</v>
      </c>
      <c r="B16" s="5" t="n">
        <v>96238</v>
      </c>
      <c r="C16" s="5" t="n">
        <v>96238</v>
      </c>
    </row>
    <row r="17" spans="1:4">
      <c r="A17" s="4" t="s">
        <v>69</v>
      </c>
      <c r="B17" s="5" t="n">
        <v>-37226</v>
      </c>
      <c r="C17" s="5" t="n">
        <v>-37226</v>
      </c>
    </row>
    <row r="18" spans="1:4">
      <c r="A18" s="4" t="s">
        <v>70</v>
      </c>
      <c r="B18" s="5" t="n">
        <v>59012</v>
      </c>
      <c r="C18" s="5" t="n">
        <v>59012</v>
      </c>
    </row>
    <row r="19" spans="1:4">
      <c r="A19" s="4" t="s">
        <v>518</v>
      </c>
      <c r="B19" s="6" t="n">
        <v>1348</v>
      </c>
      <c r="C19" s="6" t="n">
        <v>40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9</v>
      </c>
      <c r="B1" s="2" t="s">
        <v>520</v>
      </c>
      <c r="C1" s="2" t="s">
        <v>2</v>
      </c>
      <c r="D1" s="2" t="s">
        <v>103</v>
      </c>
      <c r="E1" s="2" t="s">
        <v>2</v>
      </c>
      <c r="F1" s="2" t="s">
        <v>103</v>
      </c>
      <c r="G1" s="2" t="s">
        <v>60</v>
      </c>
    </row>
    <row r="2" spans="1:7">
      <c r="A2" s="3" t="s">
        <v>521</v>
      </c>
    </row>
    <row r="3" spans="1:7">
      <c r="A3" s="4" t="s">
        <v>522</v>
      </c>
      <c r="C3" s="6" t="n">
        <v>0</v>
      </c>
      <c r="D3" s="10" t="n">
        <v>0.2</v>
      </c>
      <c r="E3" s="10" t="n">
        <v>0.3</v>
      </c>
      <c r="F3" s="10" t="n">
        <v>0.3</v>
      </c>
    </row>
    <row r="4" spans="1:7">
      <c r="A4" s="4" t="s">
        <v>523</v>
      </c>
    </row>
    <row r="5" spans="1:7">
      <c r="A5" s="3" t="s">
        <v>521</v>
      </c>
    </row>
    <row r="6" spans="1:7">
      <c r="A6" s="4" t="s">
        <v>524</v>
      </c>
      <c r="C6" s="12" t="n">
        <v>2.2</v>
      </c>
      <c r="E6" s="12" t="n">
        <v>2.2</v>
      </c>
      <c r="G6" s="10" t="n">
        <v>2.2</v>
      </c>
    </row>
    <row r="7" spans="1:7">
      <c r="A7" s="4" t="s">
        <v>525</v>
      </c>
    </row>
    <row r="8" spans="1:7">
      <c r="A8" s="3" t="s">
        <v>521</v>
      </c>
    </row>
    <row r="9" spans="1:7">
      <c r="A9" s="4" t="s">
        <v>524</v>
      </c>
      <c r="C9" s="12" t="n">
        <v>0.4</v>
      </c>
      <c r="E9" s="12" t="n">
        <v>0.4</v>
      </c>
    </row>
    <row r="10" spans="1:7">
      <c r="A10" s="4" t="s">
        <v>526</v>
      </c>
    </row>
    <row r="11" spans="1:7">
      <c r="A11" s="3" t="s">
        <v>521</v>
      </c>
    </row>
    <row r="12" spans="1:7">
      <c r="A12" s="4" t="s">
        <v>321</v>
      </c>
      <c r="C12" s="12" t="n">
        <v>0.5</v>
      </c>
      <c r="D12" s="5" t="n">
        <v>1</v>
      </c>
      <c r="E12" s="12" t="n">
        <v>4.6</v>
      </c>
      <c r="F12" s="5" t="n">
        <v>8</v>
      </c>
    </row>
    <row r="13" spans="1:7">
      <c r="A13" s="4" t="s">
        <v>527</v>
      </c>
    </row>
    <row r="14" spans="1:7">
      <c r="A14" s="3" t="s">
        <v>521</v>
      </c>
    </row>
    <row r="15" spans="1:7">
      <c r="A15" s="4" t="s">
        <v>321</v>
      </c>
      <c r="C15" s="10" t="n">
        <v>0.3</v>
      </c>
      <c r="D15" s="10" t="n">
        <v>1.4</v>
      </c>
      <c r="E15" s="6" t="n">
        <v>6</v>
      </c>
      <c r="F15" s="10" t="n">
        <v>7.8</v>
      </c>
    </row>
    <row r="16" spans="1:7">
      <c r="A16" s="4" t="s">
        <v>528</v>
      </c>
    </row>
    <row r="17" spans="1:7">
      <c r="A17" s="3" t="s">
        <v>521</v>
      </c>
    </row>
    <row r="18" spans="1:7">
      <c r="A18" s="4" t="s">
        <v>529</v>
      </c>
      <c r="B18" s="6" t="n">
        <v>4</v>
      </c>
    </row>
    <row r="19" spans="1:7">
      <c r="A19" s="4" t="s">
        <v>530</v>
      </c>
    </row>
    <row r="20" spans="1:7">
      <c r="A20" s="3" t="s">
        <v>521</v>
      </c>
    </row>
    <row r="21" spans="1:7">
      <c r="A21" s="4" t="s">
        <v>529</v>
      </c>
      <c r="B21" s="6" t="n">
        <v>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297</v>
      </c>
    </row>
    <row r="2" spans="1:2">
      <c r="A2" s="4" t="s">
        <v>532</v>
      </c>
    </row>
    <row r="3" spans="1:2">
      <c r="A3" s="3" t="s">
        <v>410</v>
      </c>
    </row>
    <row r="4" spans="1:2">
      <c r="A4" s="4" t="s">
        <v>406</v>
      </c>
      <c r="B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33</v>
      </c>
      <c r="B1" s="2" t="s">
        <v>2</v>
      </c>
      <c r="C1" s="2" t="s">
        <v>292</v>
      </c>
      <c r="D1" s="2" t="s">
        <v>60</v>
      </c>
    </row>
    <row r="2" spans="1:4">
      <c r="A2" s="3" t="s">
        <v>534</v>
      </c>
    </row>
    <row r="3" spans="1:4">
      <c r="A3" s="4" t="s">
        <v>535</v>
      </c>
      <c r="B3" s="6" t="n">
        <v>1533</v>
      </c>
    </row>
    <row r="4" spans="1:4">
      <c r="A4" s="4" t="s">
        <v>536</v>
      </c>
      <c r="B4" s="5" t="n">
        <v>6055</v>
      </c>
    </row>
    <row r="5" spans="1:4">
      <c r="A5" s="4" t="s">
        <v>537</v>
      </c>
      <c r="B5" s="5" t="n">
        <v>5755</v>
      </c>
    </row>
    <row r="6" spans="1:4">
      <c r="A6" s="4" t="s">
        <v>538</v>
      </c>
      <c r="B6" s="5" t="n">
        <v>5047</v>
      </c>
    </row>
    <row r="7" spans="1:4">
      <c r="A7" s="4" t="s">
        <v>539</v>
      </c>
      <c r="B7" s="5" t="n">
        <v>2459</v>
      </c>
    </row>
    <row r="8" spans="1:4">
      <c r="A8" s="4" t="s">
        <v>540</v>
      </c>
      <c r="B8" s="5" t="n">
        <v>0</v>
      </c>
    </row>
    <row r="9" spans="1:4">
      <c r="A9" s="4" t="s">
        <v>541</v>
      </c>
      <c r="B9" s="5" t="n">
        <v>20849</v>
      </c>
    </row>
    <row r="10" spans="1:4">
      <c r="A10" s="4" t="s">
        <v>542</v>
      </c>
      <c r="B10" s="5" t="n">
        <v>2551</v>
      </c>
    </row>
    <row r="11" spans="1:4">
      <c r="A11" s="4" t="s">
        <v>543</v>
      </c>
      <c r="B11" s="6" t="n">
        <v>18298</v>
      </c>
      <c r="C11" s="6" t="n">
        <v>20200</v>
      </c>
    </row>
    <row r="12" spans="1:4">
      <c r="A12" s="3" t="s">
        <v>544</v>
      </c>
    </row>
    <row r="13" spans="1:4">
      <c r="A13" s="4" t="s">
        <v>52</v>
      </c>
      <c r="D13" s="6" t="n">
        <v>5755</v>
      </c>
    </row>
    <row r="14" spans="1:4">
      <c r="A14" s="4" t="s">
        <v>536</v>
      </c>
      <c r="D14" s="5" t="n">
        <v>5659</v>
      </c>
    </row>
    <row r="15" spans="1:4">
      <c r="A15" s="4" t="s">
        <v>537</v>
      </c>
      <c r="D15" s="5" t="n">
        <v>5337</v>
      </c>
    </row>
    <row r="16" spans="1:4">
      <c r="A16" s="4" t="s">
        <v>538</v>
      </c>
      <c r="D16" s="5" t="n">
        <v>5031</v>
      </c>
    </row>
    <row r="17" spans="1:4">
      <c r="A17" s="4" t="s">
        <v>539</v>
      </c>
      <c r="D17" s="5" t="n">
        <v>2429</v>
      </c>
    </row>
    <row r="18" spans="1:4">
      <c r="A18" s="4" t="s">
        <v>540</v>
      </c>
      <c r="D18" s="5" t="n">
        <v>8</v>
      </c>
    </row>
    <row r="19" spans="1:4">
      <c r="A19" s="4" t="s">
        <v>545</v>
      </c>
      <c r="D19" s="6" t="n">
        <v>242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546</v>
      </c>
      <c r="B1" s="2" t="s">
        <v>102</v>
      </c>
      <c r="C1" s="2" t="s">
        <v>1</v>
      </c>
    </row>
    <row r="2" spans="1:3">
      <c r="B2" s="2" t="s">
        <v>297</v>
      </c>
      <c r="C2" s="2" t="s">
        <v>297</v>
      </c>
    </row>
    <row r="3" spans="1:3">
      <c r="A3" s="3" t="s">
        <v>243</v>
      </c>
    </row>
    <row r="4" spans="1:3">
      <c r="A4" s="4" t="s">
        <v>547</v>
      </c>
      <c r="B4" s="6" t="n">
        <v>1744</v>
      </c>
      <c r="C4" s="6" t="n">
        <v>4643</v>
      </c>
    </row>
    <row r="5" spans="1:3">
      <c r="A5" s="4" t="s">
        <v>548</v>
      </c>
      <c r="B5" s="5" t="n">
        <v>47</v>
      </c>
      <c r="C5" s="5" t="n">
        <v>850</v>
      </c>
    </row>
    <row r="6" spans="1:3">
      <c r="A6" s="4" t="s">
        <v>549</v>
      </c>
      <c r="B6" s="5" t="n">
        <v>1791</v>
      </c>
      <c r="C6" s="5" t="n">
        <v>5493</v>
      </c>
    </row>
    <row r="7" spans="1:3">
      <c r="A7" s="3" t="s">
        <v>550</v>
      </c>
    </row>
    <row r="8" spans="1:3">
      <c r="A8" s="4" t="s">
        <v>551</v>
      </c>
      <c r="B8" s="5" t="n">
        <v>-1744</v>
      </c>
      <c r="C8" s="5" t="n">
        <v>-4643</v>
      </c>
    </row>
    <row r="9" spans="1:3">
      <c r="A9" s="4" t="s">
        <v>197</v>
      </c>
      <c r="B9" s="6" t="n">
        <v>649</v>
      </c>
      <c r="C9" s="6" t="n">
        <v>649</v>
      </c>
    </row>
    <row r="10" spans="1:3">
      <c r="A10" s="4" t="s">
        <v>552</v>
      </c>
      <c r="B10" s="4" t="s">
        <v>553</v>
      </c>
      <c r="C10" s="4" t="s">
        <v>553</v>
      </c>
    </row>
    <row r="11" spans="1:3">
      <c r="A11" s="4" t="s">
        <v>554</v>
      </c>
      <c r="B11" s="4" t="s">
        <v>555</v>
      </c>
      <c r="C11" s="4" t="s">
        <v>5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56</v>
      </c>
      <c r="B1" s="2" t="s">
        <v>102</v>
      </c>
      <c r="D1" s="2" t="s">
        <v>1</v>
      </c>
    </row>
    <row r="2" spans="1:5">
      <c r="B2" s="2" t="s">
        <v>2</v>
      </c>
      <c r="C2" s="2" t="s">
        <v>103</v>
      </c>
      <c r="D2" s="2" t="s">
        <v>2</v>
      </c>
      <c r="E2" s="2" t="s">
        <v>103</v>
      </c>
    </row>
    <row r="3" spans="1:5">
      <c r="A3" s="3" t="s">
        <v>557</v>
      </c>
    </row>
    <row r="4" spans="1:5">
      <c r="A4" s="4" t="s">
        <v>129</v>
      </c>
      <c r="B4" s="7" t="n">
        <v>0.88</v>
      </c>
      <c r="C4" s="7" t="n">
        <v>0.79</v>
      </c>
      <c r="D4" s="7" t="n">
        <v>2.55</v>
      </c>
      <c r="E4" s="7" t="n">
        <v>2.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103</v>
      </c>
    </row>
    <row r="3" spans="1:3">
      <c r="A3" s="3" t="s">
        <v>152</v>
      </c>
    </row>
    <row r="4" spans="1:3">
      <c r="A4" s="4" t="s">
        <v>153</v>
      </c>
      <c r="B4" s="6" t="n">
        <v>75112</v>
      </c>
      <c r="C4" s="6" t="n">
        <v>68903</v>
      </c>
    </row>
    <row r="5" spans="1:3">
      <c r="A5" s="3" t="s">
        <v>154</v>
      </c>
    </row>
    <row r="6" spans="1:3">
      <c r="A6" s="4" t="s">
        <v>112</v>
      </c>
      <c r="B6" s="5" t="n">
        <v>19801</v>
      </c>
      <c r="C6" s="5" t="n">
        <v>19721</v>
      </c>
    </row>
    <row r="7" spans="1:3">
      <c r="A7" s="4" t="s">
        <v>155</v>
      </c>
      <c r="B7" s="5" t="n">
        <v>2554</v>
      </c>
    </row>
    <row r="8" spans="1:3">
      <c r="A8" s="4" t="s">
        <v>156</v>
      </c>
      <c r="B8" s="5" t="n">
        <v>5408</v>
      </c>
      <c r="C8" s="5" t="n">
        <v>4207</v>
      </c>
    </row>
    <row r="9" spans="1:3">
      <c r="A9" s="4" t="s">
        <v>157</v>
      </c>
      <c r="B9" s="5" t="n">
        <v>-1248</v>
      </c>
      <c r="C9" s="5" t="n">
        <v>-1095</v>
      </c>
    </row>
    <row r="10" spans="1:3">
      <c r="A10" s="4" t="s">
        <v>158</v>
      </c>
      <c r="B10" s="5" t="n">
        <v>2054</v>
      </c>
      <c r="C10" s="5" t="n">
        <v>1984</v>
      </c>
    </row>
    <row r="11" spans="1:3">
      <c r="A11" s="4" t="s">
        <v>159</v>
      </c>
      <c r="B11" s="5" t="n">
        <v>298</v>
      </c>
      <c r="C11" s="5" t="n">
        <v>267</v>
      </c>
    </row>
    <row r="12" spans="1:3">
      <c r="A12" s="4" t="s">
        <v>160</v>
      </c>
      <c r="B12" s="5" t="n">
        <v>115</v>
      </c>
      <c r="C12" s="5" t="n">
        <v>0</v>
      </c>
    </row>
    <row r="13" spans="1:3">
      <c r="A13" s="4" t="s">
        <v>119</v>
      </c>
      <c r="B13" s="5" t="n">
        <v>-14860</v>
      </c>
      <c r="C13" s="5" t="n">
        <v>-4681</v>
      </c>
    </row>
    <row r="14" spans="1:3">
      <c r="A14" s="4" t="s">
        <v>161</v>
      </c>
      <c r="B14" s="5" t="n">
        <v>9188</v>
      </c>
      <c r="C14" s="5" t="n">
        <v>5128</v>
      </c>
    </row>
    <row r="15" spans="1:3">
      <c r="A15" s="4" t="s">
        <v>115</v>
      </c>
      <c r="B15" s="5" t="n">
        <v>-95</v>
      </c>
      <c r="C15" s="5" t="n">
        <v>648</v>
      </c>
    </row>
    <row r="16" spans="1:3">
      <c r="A16" s="4" t="s">
        <v>162</v>
      </c>
      <c r="B16" s="5" t="n">
        <v>484</v>
      </c>
      <c r="C16" s="5" t="n">
        <v>518</v>
      </c>
    </row>
    <row r="17" spans="1:3">
      <c r="A17" s="3" t="s">
        <v>163</v>
      </c>
    </row>
    <row r="18" spans="1:3">
      <c r="A18" s="4" t="s">
        <v>63</v>
      </c>
      <c r="B18" s="5" t="n">
        <v>1588</v>
      </c>
      <c r="C18" s="5" t="n">
        <v>1198</v>
      </c>
    </row>
    <row r="19" spans="1:3">
      <c r="A19" s="4" t="s">
        <v>164</v>
      </c>
      <c r="B19" s="5" t="n">
        <v>-3290</v>
      </c>
      <c r="C19" s="5" t="n">
        <v>17022</v>
      </c>
    </row>
    <row r="20" spans="1:3">
      <c r="A20" s="4" t="s">
        <v>165</v>
      </c>
      <c r="B20" s="5" t="n">
        <v>-7613</v>
      </c>
      <c r="C20" s="5" t="n">
        <v>-4311</v>
      </c>
    </row>
    <row r="21" spans="1:3">
      <c r="A21" s="4" t="s">
        <v>166</v>
      </c>
      <c r="B21" s="5" t="n">
        <v>-5016</v>
      </c>
      <c r="C21" s="5" t="n">
        <v>-50030</v>
      </c>
    </row>
    <row r="22" spans="1:3">
      <c r="A22" s="4" t="s">
        <v>167</v>
      </c>
      <c r="B22" s="5" t="n">
        <v>109</v>
      </c>
      <c r="C22" s="5" t="n">
        <v>-1879</v>
      </c>
    </row>
    <row r="23" spans="1:3">
      <c r="A23" s="4" t="s">
        <v>168</v>
      </c>
      <c r="B23" s="5" t="n">
        <v>84589</v>
      </c>
      <c r="C23" s="5" t="n">
        <v>57600</v>
      </c>
    </row>
    <row r="24" spans="1:3">
      <c r="A24" s="3" t="s">
        <v>169</v>
      </c>
    </row>
    <row r="25" spans="1:3">
      <c r="A25" s="4" t="s">
        <v>170</v>
      </c>
      <c r="B25" s="5" t="n">
        <v>0</v>
      </c>
      <c r="C25" s="5" t="n">
        <v>-72222</v>
      </c>
    </row>
    <row r="26" spans="1:3">
      <c r="A26" s="4" t="s">
        <v>171</v>
      </c>
      <c r="B26" s="5" t="n">
        <v>-4964</v>
      </c>
      <c r="C26" s="5" t="n">
        <v>-8674</v>
      </c>
    </row>
    <row r="27" spans="1:3">
      <c r="A27" s="4" t="s">
        <v>172</v>
      </c>
      <c r="B27" s="5" t="n">
        <v>144</v>
      </c>
      <c r="C27" s="5" t="n">
        <v>465</v>
      </c>
    </row>
    <row r="28" spans="1:3">
      <c r="A28" s="4" t="s">
        <v>173</v>
      </c>
      <c r="B28" s="5" t="n">
        <v>0</v>
      </c>
      <c r="C28" s="5" t="n">
        <v>-144219</v>
      </c>
    </row>
    <row r="29" spans="1:3">
      <c r="A29" s="4" t="s">
        <v>174</v>
      </c>
      <c r="B29" s="5" t="n">
        <v>804</v>
      </c>
      <c r="C29" s="5" t="n">
        <v>957</v>
      </c>
    </row>
    <row r="30" spans="1:3">
      <c r="A30" s="4" t="s">
        <v>175</v>
      </c>
      <c r="B30" s="5" t="n">
        <v>-137361</v>
      </c>
      <c r="C30" s="5" t="n">
        <v>-172</v>
      </c>
    </row>
    <row r="31" spans="1:3">
      <c r="A31" s="4" t="s">
        <v>176</v>
      </c>
      <c r="B31" s="5" t="n">
        <v>-141377</v>
      </c>
      <c r="C31" s="5" t="n">
        <v>-223865</v>
      </c>
    </row>
    <row r="32" spans="1:3">
      <c r="A32" s="3" t="s">
        <v>177</v>
      </c>
    </row>
    <row r="33" spans="1:3">
      <c r="A33" s="4" t="s">
        <v>178</v>
      </c>
      <c r="B33" s="5" t="n">
        <v>8</v>
      </c>
      <c r="C33" s="5" t="n">
        <v>20</v>
      </c>
    </row>
    <row r="34" spans="1:3">
      <c r="A34" s="4" t="s">
        <v>179</v>
      </c>
      <c r="B34" s="5" t="n">
        <v>-22762</v>
      </c>
      <c r="C34" s="5" t="n">
        <v>-17010</v>
      </c>
    </row>
    <row r="35" spans="1:3">
      <c r="A35" s="4" t="s">
        <v>180</v>
      </c>
      <c r="B35" s="5" t="n">
        <v>-22580</v>
      </c>
      <c r="C35" s="5" t="n">
        <v>-20500</v>
      </c>
    </row>
    <row r="36" spans="1:3">
      <c r="A36" s="4" t="s">
        <v>181</v>
      </c>
      <c r="B36" s="5" t="n">
        <v>-37929</v>
      </c>
      <c r="C36" s="5" t="n">
        <v>-34335</v>
      </c>
    </row>
    <row r="37" spans="1:3">
      <c r="A37" s="4" t="s">
        <v>182</v>
      </c>
      <c r="B37" s="5" t="n">
        <v>0</v>
      </c>
      <c r="C37" s="5" t="n">
        <v>-98798</v>
      </c>
    </row>
    <row r="38" spans="1:3">
      <c r="A38" s="4" t="s">
        <v>183</v>
      </c>
      <c r="B38" s="5" t="n">
        <v>476400</v>
      </c>
      <c r="C38" s="5" t="n">
        <v>678000</v>
      </c>
    </row>
    <row r="39" spans="1:3">
      <c r="A39" s="4" t="s">
        <v>184</v>
      </c>
      <c r="B39" s="5" t="n">
        <v>-336800</v>
      </c>
      <c r="C39" s="5" t="n">
        <v>-324700</v>
      </c>
    </row>
    <row r="40" spans="1:3">
      <c r="A40" s="4" t="s">
        <v>185</v>
      </c>
      <c r="B40" s="5" t="n">
        <v>0</v>
      </c>
      <c r="C40" s="5" t="n">
        <v>-5264</v>
      </c>
    </row>
    <row r="41" spans="1:3">
      <c r="A41" s="4" t="s">
        <v>186</v>
      </c>
      <c r="B41" s="5" t="n">
        <v>2282</v>
      </c>
      <c r="C41" s="5" t="n">
        <v>3183</v>
      </c>
    </row>
    <row r="42" spans="1:3">
      <c r="A42" s="4" t="s">
        <v>187</v>
      </c>
      <c r="B42" s="5" t="n">
        <v>58619</v>
      </c>
      <c r="C42" s="5" t="n">
        <v>180596</v>
      </c>
    </row>
    <row r="43" spans="1:3">
      <c r="A43" s="4" t="s">
        <v>188</v>
      </c>
      <c r="B43" s="5" t="n">
        <v>1831</v>
      </c>
      <c r="C43" s="5" t="n">
        <v>14331</v>
      </c>
    </row>
    <row r="44" spans="1:3">
      <c r="A44" s="4" t="s">
        <v>189</v>
      </c>
      <c r="B44" s="5" t="n">
        <v>4522</v>
      </c>
      <c r="C44" s="5" t="n">
        <v>4675</v>
      </c>
    </row>
    <row r="45" spans="1:3">
      <c r="A45" s="4" t="s">
        <v>190</v>
      </c>
      <c r="B45" s="5" t="n">
        <v>6353</v>
      </c>
      <c r="C45" s="5" t="n">
        <v>19006</v>
      </c>
    </row>
    <row r="46" spans="1:3">
      <c r="A46" s="3" t="s">
        <v>191</v>
      </c>
    </row>
    <row r="47" spans="1:3">
      <c r="A47" s="4" t="s">
        <v>192</v>
      </c>
      <c r="B47" s="5" t="n">
        <v>29003</v>
      </c>
      <c r="C47" s="5" t="n">
        <v>24446</v>
      </c>
    </row>
    <row r="48" spans="1:3">
      <c r="A48" s="4" t="s">
        <v>193</v>
      </c>
      <c r="B48" s="5" t="n">
        <v>143</v>
      </c>
      <c r="C48" s="5" t="n">
        <v>136</v>
      </c>
    </row>
    <row r="49" spans="1:3">
      <c r="A49" s="3" t="s">
        <v>194</v>
      </c>
    </row>
    <row r="50" spans="1:3">
      <c r="A50" s="4" t="s">
        <v>195</v>
      </c>
      <c r="B50" s="5" t="n">
        <v>1274</v>
      </c>
      <c r="C50" s="6" t="n">
        <v>-1836</v>
      </c>
    </row>
    <row r="51" spans="1:3">
      <c r="A51" s="3" t="s">
        <v>196</v>
      </c>
    </row>
    <row r="52" spans="1:3">
      <c r="A52" s="4" t="s">
        <v>197</v>
      </c>
      <c r="B52" s="5" t="n">
        <v>649</v>
      </c>
    </row>
    <row r="53" spans="1:3">
      <c r="A53" s="4" t="s">
        <v>198</v>
      </c>
      <c r="B53" s="6" t="n">
        <v>202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99</v>
      </c>
      <c r="B1" s="2" t="s">
        <v>102</v>
      </c>
      <c r="D1" s="2" t="s">
        <v>1</v>
      </c>
    </row>
    <row r="2" spans="1:5">
      <c r="B2" s="2" t="s">
        <v>2</v>
      </c>
      <c r="C2" s="2" t="s">
        <v>103</v>
      </c>
      <c r="D2" s="2" t="s">
        <v>2</v>
      </c>
      <c r="E2" s="2" t="s">
        <v>103</v>
      </c>
    </row>
    <row r="3" spans="1:5">
      <c r="A3" s="3" t="s">
        <v>200</v>
      </c>
    </row>
    <row r="4" spans="1:5">
      <c r="A4" s="4" t="s">
        <v>201</v>
      </c>
      <c r="B4" s="4" t="s">
        <v>202</v>
      </c>
      <c r="C4" s="4" t="s">
        <v>202</v>
      </c>
      <c r="D4" s="4" t="s">
        <v>202</v>
      </c>
      <c r="E4" s="4" t="s">
        <v>20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34:27Z</dcterms:created>
  <dcterms:modified xmlns:dcterms="http://purl.org/dc/terms/" xmlns:xsi="http://www.w3.org/2001/XMLSchema-instance" xsi:type="dcterms:W3CDTF">2019-11-07T17:34:27Z</dcterms:modified>
</cp:coreProperties>
</file>